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venue and Expense Recognition" sheetId="9" state="visible" r:id="rId9"/>
    <sheet xmlns:r="http://schemas.openxmlformats.org/officeDocument/2006/relationships" name="Debt" sheetId="10" state="visible" r:id="rId10"/>
    <sheet xmlns:r="http://schemas.openxmlformats.org/officeDocument/2006/relationships" name="Contingencies and Commitments" sheetId="11" state="visible" r:id="rId11"/>
    <sheet xmlns:r="http://schemas.openxmlformats.org/officeDocument/2006/relationships" name="Fair Value Measurements, Deriva"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Supplemental Cash Flow Informat" sheetId="15" state="visible" r:id="rId15"/>
    <sheet xmlns:r="http://schemas.openxmlformats.org/officeDocument/2006/relationships" name="Property and Equipm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General (Policies)" sheetId="19" state="visible" r:id="rId19"/>
    <sheet xmlns:r="http://schemas.openxmlformats.org/officeDocument/2006/relationships" name="Debt (Tables)" sheetId="20" state="visible" r:id="rId20"/>
    <sheet xmlns:r="http://schemas.openxmlformats.org/officeDocument/2006/relationships" name="Fair Value Measurements, Deri_2"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Supplemental Cash Flow Inform_2" sheetId="24" state="visible" r:id="rId24"/>
    <sheet xmlns:r="http://schemas.openxmlformats.org/officeDocument/2006/relationships" name="General (Details)" sheetId="25" state="visible" r:id="rId25"/>
    <sheet xmlns:r="http://schemas.openxmlformats.org/officeDocument/2006/relationships" name="Revenue and Expense Recogniti_2" sheetId="26" state="visible" r:id="rId26"/>
    <sheet xmlns:r="http://schemas.openxmlformats.org/officeDocument/2006/relationships" name="Debt - Long-Term and Short-Term" sheetId="27" state="visible" r:id="rId27"/>
    <sheet xmlns:r="http://schemas.openxmlformats.org/officeDocument/2006/relationships" name="Debt - Narrative (Details)" sheetId="28" state="visible" r:id="rId28"/>
    <sheet xmlns:r="http://schemas.openxmlformats.org/officeDocument/2006/relationships" name="Debt - Schedule of Annual Matur" sheetId="29" state="visible" r:id="rId29"/>
    <sheet xmlns:r="http://schemas.openxmlformats.org/officeDocument/2006/relationships" name="Contingencies and Commitments (" sheetId="30" state="visible" r:id="rId30"/>
    <sheet xmlns:r="http://schemas.openxmlformats.org/officeDocument/2006/relationships" name="Fair Value Measurements, Deri_3" sheetId="31" state="visible" r:id="rId31"/>
    <sheet xmlns:r="http://schemas.openxmlformats.org/officeDocument/2006/relationships" name="Fair Value Measurements, Deri_4" sheetId="32" state="visible" r:id="rId32"/>
    <sheet xmlns:r="http://schemas.openxmlformats.org/officeDocument/2006/relationships" name="Fair Value Measurements, Deri_5" sheetId="33" state="visible" r:id="rId33"/>
    <sheet xmlns:r="http://schemas.openxmlformats.org/officeDocument/2006/relationships" name="Fair Value Measurements, Deri_6" sheetId="34" state="visible" r:id="rId34"/>
    <sheet xmlns:r="http://schemas.openxmlformats.org/officeDocument/2006/relationships" name="Fair Value Measurements, Deri_7" sheetId="35" state="visible" r:id="rId35"/>
    <sheet xmlns:r="http://schemas.openxmlformats.org/officeDocument/2006/relationships" name="Fair Value Measurements, Deri_8" sheetId="36" state="visible" r:id="rId36"/>
    <sheet xmlns:r="http://schemas.openxmlformats.org/officeDocument/2006/relationships" name="Fair Value Measurements, Deri_9" sheetId="37" state="visible" r:id="rId37"/>
    <sheet xmlns:r="http://schemas.openxmlformats.org/officeDocument/2006/relationships" name="Segment Information - Narrative" sheetId="38" state="visible" r:id="rId38"/>
    <sheet xmlns:r="http://schemas.openxmlformats.org/officeDocument/2006/relationships" name="Segment Information - Segment R" sheetId="39" state="visible" r:id="rId39"/>
    <sheet xmlns:r="http://schemas.openxmlformats.org/officeDocument/2006/relationships" name="Segment Information - Geographi" sheetId="40" state="visible" r:id="rId40"/>
    <sheet xmlns:r="http://schemas.openxmlformats.org/officeDocument/2006/relationships" name="Earnings Per Share - Basic and " sheetId="41" state="visible" r:id="rId41"/>
    <sheet xmlns:r="http://schemas.openxmlformats.org/officeDocument/2006/relationships" name="Earnings Per Share - Antidiluti" sheetId="42" state="visible" r:id="rId42"/>
    <sheet xmlns:r="http://schemas.openxmlformats.org/officeDocument/2006/relationships" name="Supplemental Cash Flow Inform_3" sheetId="43" state="visible" r:id="rId43"/>
    <sheet xmlns:r="http://schemas.openxmlformats.org/officeDocument/2006/relationships" name="Property and Equipment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Aug. 31, 2024</t>
        </is>
      </c>
      <c r="C2" s="2" t="inlineStr">
        <is>
          <t>Sep. 2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9610</t>
        </is>
      </c>
      <c r="C8" s="4" t="inlineStr">
        <is>
          <t xml:space="preserve"> </t>
        </is>
      </c>
    </row>
    <row r="9">
      <c r="A9" s="4" t="inlineStr">
        <is>
          <t>Entity Registrant Name</t>
        </is>
      </c>
      <c r="B9" s="4" t="inlineStr">
        <is>
          <t>Carnival Corporation</t>
        </is>
      </c>
      <c r="C9" s="4" t="inlineStr">
        <is>
          <t xml:space="preserve"> </t>
        </is>
      </c>
    </row>
    <row r="10">
      <c r="A10" s="4" t="inlineStr">
        <is>
          <t>Entity Incorporation, State or Country Code</t>
        </is>
      </c>
      <c r="B10" s="4" t="inlineStr">
        <is>
          <t>R1</t>
        </is>
      </c>
      <c r="C10" s="4" t="inlineStr">
        <is>
          <t xml:space="preserve"> </t>
        </is>
      </c>
    </row>
    <row r="11">
      <c r="A11" s="4" t="inlineStr">
        <is>
          <t>Entity Tax Identification Number</t>
        </is>
      </c>
      <c r="B11" s="4" t="inlineStr">
        <is>
          <t>59-1562976</t>
        </is>
      </c>
      <c r="C11" s="4" t="inlineStr">
        <is>
          <t xml:space="preserve"> </t>
        </is>
      </c>
    </row>
    <row r="12">
      <c r="A12" s="4" t="inlineStr">
        <is>
          <t>Entity Address, Address Line One</t>
        </is>
      </c>
      <c r="B12" s="4" t="inlineStr">
        <is>
          <t>3655 N.W. 87th Avenu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78-2428</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99-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54164826</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815097</t>
        </is>
      </c>
      <c r="C28" s="4" t="inlineStr">
        <is>
          <t xml:space="preserve"> </t>
        </is>
      </c>
    </row>
    <row r="29">
      <c r="A29" s="4" t="inlineStr">
        <is>
          <t>Current Fiscal Year End Date</t>
        </is>
      </c>
      <c r="B29" s="4" t="inlineStr">
        <is>
          <t>--11-30</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CCL</t>
        </is>
      </c>
      <c r="C33" s="4" t="inlineStr">
        <is>
          <t xml:space="preserve"> </t>
        </is>
      </c>
    </row>
    <row r="34">
      <c r="A34" s="4" t="inlineStr">
        <is>
          <t>Security Exchange Name</t>
        </is>
      </c>
      <c r="B34" s="4" t="inlineStr">
        <is>
          <t>NYSE</t>
        </is>
      </c>
      <c r="C34" s="4" t="inlineStr">
        <is>
          <t xml:space="preserve"> </t>
        </is>
      </c>
    </row>
    <row r="35">
      <c r="A35" s="4" t="inlineStr">
        <is>
          <t>Carnival PL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File Number</t>
        </is>
      </c>
      <c r="B37" s="4" t="inlineStr">
        <is>
          <t>001-15136</t>
        </is>
      </c>
      <c r="C37" s="4" t="inlineStr">
        <is>
          <t xml:space="preserve"> </t>
        </is>
      </c>
    </row>
    <row r="38">
      <c r="A38" s="4" t="inlineStr">
        <is>
          <t>Entity Registrant Name</t>
        </is>
      </c>
      <c r="B38" s="4" t="inlineStr">
        <is>
          <t>Carnival plc</t>
        </is>
      </c>
      <c r="C38" s="4" t="inlineStr">
        <is>
          <t xml:space="preserve"> </t>
        </is>
      </c>
    </row>
    <row r="39">
      <c r="A39" s="4" t="inlineStr">
        <is>
          <t>Entity Incorporation, State or Country Code</t>
        </is>
      </c>
      <c r="B39" s="4" t="inlineStr">
        <is>
          <t>X0</t>
        </is>
      </c>
      <c r="C39" s="4" t="inlineStr">
        <is>
          <t xml:space="preserve"> </t>
        </is>
      </c>
    </row>
    <row r="40">
      <c r="A40" s="4" t="inlineStr">
        <is>
          <t>Entity Tax Identification Number</t>
        </is>
      </c>
      <c r="B40" s="4" t="inlineStr">
        <is>
          <t>98-0357772</t>
        </is>
      </c>
      <c r="C40" s="4" t="inlineStr">
        <is>
          <t xml:space="preserve"> </t>
        </is>
      </c>
    </row>
    <row r="41">
      <c r="A41" s="4" t="inlineStr">
        <is>
          <t>Entity Address, Address Line One</t>
        </is>
      </c>
      <c r="B41" s="4" t="inlineStr">
        <is>
          <t>Carnival House, 100 Harbour Parade</t>
        </is>
      </c>
      <c r="C41" s="4" t="inlineStr">
        <is>
          <t xml:space="preserve"> </t>
        </is>
      </c>
    </row>
    <row r="42">
      <c r="A42" s="4" t="inlineStr">
        <is>
          <t>Entity Address, City or Town</t>
        </is>
      </c>
      <c r="B42" s="4" t="inlineStr">
        <is>
          <t>Southampton</t>
        </is>
      </c>
      <c r="C42" s="4" t="inlineStr">
        <is>
          <t xml:space="preserve"> </t>
        </is>
      </c>
    </row>
    <row r="43">
      <c r="A43" s="4" t="inlineStr">
        <is>
          <t>Entity Address, Postal Zip Code</t>
        </is>
      </c>
      <c r="B43" s="4" t="inlineStr">
        <is>
          <t>SO15 1ST</t>
        </is>
      </c>
      <c r="C43" s="4" t="inlineStr">
        <is>
          <t xml:space="preserve"> </t>
        </is>
      </c>
    </row>
    <row r="44">
      <c r="A44" s="4" t="inlineStr">
        <is>
          <t>Entity Address, Country</t>
        </is>
      </c>
      <c r="B44" s="4" t="inlineStr">
        <is>
          <t>GB</t>
        </is>
      </c>
      <c r="C44" s="4" t="inlineStr">
        <is>
          <t xml:space="preserve"> </t>
        </is>
      </c>
    </row>
    <row r="45">
      <c r="A45" s="4" t="inlineStr">
        <is>
          <t>City Area Code</t>
        </is>
      </c>
      <c r="B45" s="4" t="inlineStr">
        <is>
          <t>011</t>
        </is>
      </c>
      <c r="C45" s="4" t="inlineStr">
        <is>
          <t xml:space="preserve"> </t>
        </is>
      </c>
    </row>
    <row r="46">
      <c r="A46" s="4" t="inlineStr">
        <is>
          <t>Local Phone Number</t>
        </is>
      </c>
      <c r="B46" s="4" t="inlineStr">
        <is>
          <t>44 23 8065 5000</t>
        </is>
      </c>
      <c r="C46" s="4" t="inlineStr">
        <is>
          <t xml:space="preserve"> </t>
        </is>
      </c>
    </row>
    <row r="47">
      <c r="A47" s="4" t="inlineStr">
        <is>
          <t>Entity Filer Category</t>
        </is>
      </c>
      <c r="B47" s="4" t="inlineStr">
        <is>
          <t>Large 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t>
        </is>
      </c>
      <c r="B51" s="4" t="inlineStr">
        <is>
          <t xml:space="preserve"> </t>
        </is>
      </c>
      <c r="C51" s="5" t="n">
        <v>187682334</v>
      </c>
    </row>
    <row r="52">
      <c r="A52" s="4" t="inlineStr">
        <is>
          <t>Entity Central Index Key</t>
        </is>
      </c>
      <c r="B52" s="4" t="inlineStr">
        <is>
          <t>0001125259</t>
        </is>
      </c>
      <c r="C52" s="4" t="inlineStr">
        <is>
          <t xml:space="preserve"> </t>
        </is>
      </c>
    </row>
    <row r="53">
      <c r="A53" s="4" t="inlineStr">
        <is>
          <t>Current Fiscal Year End Date</t>
        </is>
      </c>
      <c r="B53" s="4" t="inlineStr">
        <is>
          <t>--11-30</t>
        </is>
      </c>
      <c r="C53" s="4" t="inlineStr">
        <is>
          <t xml:space="preserve"> </t>
        </is>
      </c>
    </row>
    <row r="54">
      <c r="A54" s="4" t="inlineStr">
        <is>
          <t>Carnival PLC | Ordinary Shares</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Title of 12(b) Security</t>
        </is>
      </c>
      <c r="B56" s="4" t="inlineStr">
        <is>
          <t>Ordinary Shares each represented by American Depositary Shares ($1.66 par value)</t>
        </is>
      </c>
      <c r="C56" s="4" t="inlineStr">
        <is>
          <t xml:space="preserve"> </t>
        </is>
      </c>
    </row>
    <row r="57">
      <c r="A57" s="4" t="inlineStr">
        <is>
          <t>Trading Symbol</t>
        </is>
      </c>
      <c r="B57" s="4" t="inlineStr">
        <is>
          <t>CUK</t>
        </is>
      </c>
      <c r="C57" s="4" t="inlineStr">
        <is>
          <t xml:space="preserve"> </t>
        </is>
      </c>
    </row>
    <row r="58">
      <c r="A58" s="4" t="inlineStr">
        <is>
          <t>Security Exchange Name</t>
        </is>
      </c>
      <c r="B58" s="4" t="inlineStr">
        <is>
          <t>NYSE</t>
        </is>
      </c>
      <c r="C58" s="4" t="inlineStr">
        <is>
          <t xml:space="preserve"> </t>
        </is>
      </c>
    </row>
    <row r="59">
      <c r="A59" s="4" t="inlineStr">
        <is>
          <t>Carnival PLC | 1.000% Senior Notes Due 2029</t>
        </is>
      </c>
      <c r="B59" s="4" t="inlineStr">
        <is>
          <t xml:space="preserve"> </t>
        </is>
      </c>
      <c r="C59" s="4" t="inlineStr">
        <is>
          <t xml:space="preserve"> </t>
        </is>
      </c>
    </row>
    <row r="60">
      <c r="A60" s="3" t="inlineStr">
        <is>
          <t>Entity Information [Line Items]</t>
        </is>
      </c>
      <c r="B60" s="4" t="inlineStr">
        <is>
          <t xml:space="preserve"> </t>
        </is>
      </c>
      <c r="C60" s="4" t="inlineStr">
        <is>
          <t xml:space="preserve"> </t>
        </is>
      </c>
    </row>
    <row r="61">
      <c r="A61" s="4" t="inlineStr">
        <is>
          <t>Title of 12(b) Security</t>
        </is>
      </c>
      <c r="B61" s="4" t="inlineStr">
        <is>
          <t>1.000% Senior Notes due 2029</t>
        </is>
      </c>
      <c r="C61" s="4" t="inlineStr">
        <is>
          <t xml:space="preserve"> </t>
        </is>
      </c>
    </row>
    <row r="62">
      <c r="A62" s="4" t="inlineStr">
        <is>
          <t>Trading Symbol</t>
        </is>
      </c>
      <c r="B62" s="4" t="inlineStr">
        <is>
          <t>CUK29</t>
        </is>
      </c>
      <c r="C62" s="4" t="inlineStr">
        <is>
          <t xml:space="preserve"> </t>
        </is>
      </c>
    </row>
    <row r="63">
      <c r="A63" s="4" t="inlineStr">
        <is>
          <t>Security Exchange Name</t>
        </is>
      </c>
      <c r="B63" s="4" t="inlineStr">
        <is>
          <t>NYSE</t>
        </is>
      </c>
      <c r="C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ug. 31, 2024</t>
        </is>
      </c>
    </row>
    <row r="3">
      <c r="A3" s="3" t="inlineStr">
        <is>
          <t>Debt Disclosure [Abstract]</t>
        </is>
      </c>
      <c r="B3" s="4" t="inlineStr">
        <is>
          <t xml:space="preserve"> </t>
        </is>
      </c>
    </row>
    <row r="4">
      <c r="A4" s="4" t="inlineStr">
        <is>
          <t>Debt</t>
        </is>
      </c>
      <c r="B4" s="4" t="inlineStr">
        <is>
          <t>Debt August 31, November 30, (in millions) Maturity Rate (a) (b) 2024 2023 Secured Subsidiary Guaranteed Notes Notes Jun 2027 7.9% $ 192 $ 192 Notes (c) Aug 2027 9.9% — 623 Notes Aug 2028 4.0% 2,406 2,406 Notes Aug 2029 7.0% 500 500 Loans EUR floating rate (c) Jun 2025 EURIBOR + 3.8% — 851 Floating rate Aug 2027 - Oct 2028 SOFR + 2.8% (d) 2,449 3,567 Total Secured Subsidiary Guaranteed 5,547 8,138 Senior Priority Subsidiary Guaranteed Notes May 2028 10.4% 2,030 2,030 Unsecured Subsidiary Guaranteed Notes Convertible Notes Oct 2024 5.8% 426 426 Notes Mar 2026 7.6% 1,351 1,351 EUR Notes (c) Mar 2026 7.6% — 550 Notes (c) Mar 2027 5.8% 2,722 3,100 Convertible Notes Dec 2027 5.8% 1,131 1,131 Notes May 2029 6.0% 2,000 2,000 EUR Notes Jan 2030 5.8% 554 — Notes Jun 2030 10.5% 1,000 1,000 Loans EUR floating rate (e) (f) Apr 2025 - Mar 2026 EURIBOR + 2.4 - 3.3% 545 678 Export Credit Facilities Floating rate Dec 2031 SOFR + 1.2% (g) 514 583 Fixed rate Aug 2027 - Dec 2032 2.4 - 3.4% 2,484 2,756 EUR floating rate Mar 2025 - Nov 2034 EURIBOR + 0.2 - 0.8% 2,818 3,086 EUR fixed rate Feb 2031 - Sep 2037 1.1 - 4.0% 5,658 3,652 Total Unsecured Subsidiary Guaranteed 21,203 20,312 Unsecured Notes (No Subsidiary Guarantee) Notes Jan 2028 6.7% 200 200 EUR Notes Oct 2029 1.0% 665 659 Total Unsecured Notes (No Subsidiary Guarantee) 865 859 Total Debt 29,644 31,339 Less: unamortized debt issuance costs and discounts (788) (768) Total Debt, net of unamortized debt issuance costs and discounts 28,856 30,572 Less: current portion of long-term debt (2,214) (2,089) Long-Term Debt $ 26,642 $ 28,483 (a) The reference rates, together with any applicable credit adjustment spread, for substantially all of our variable debt have 0.0% to 0.75% floors. (b) The above debt table excludes the impact of any outstanding derivative contracts. (c) See “Debt Prepayments” below. (d) As part of the repricing of our senior secured term loans, we amended the loans’ margin from 3.0% – 3.4% (inclusive of credit adjustment spread) to 2.8%. See “Repricing of senior secured term loans” below. (e) The maturity of the principal amount of $216 million was extended from April 2024 to April 2025. (f) Subsequent to August 31, 2024 , we prepaid $323 million of the outstanding principal amount of our euro floating rate loan originally scheduled to mature in 2026. (g) Includes applicable credit adjustment spread. Carnival Corporation and/or Carnival plc is the primary obligor of all our outstanding debt excluding the following: • $3.0 billion under an undrawn $1.9 billion, €0.9 billion and £0.1 billion multi-currency revolving facility (“Revolving Facility”) of Carnival Holdings (Bermuda) II Limited (“Carnival Holdings II”), a subsidiary of Carnival Corporation • $2.0 billion of senior priority notes (the “2028 Senior Priority Notes”), issued by Carnival Holdings (Bermuda) Limited (“Carnival Holdings”), a subsidiary of Carnival Corporation • $0.3 billion under a term loan facility of Costa Crociere S.p.A. (“Costa”), a subsidiary of Carnival plc • $0.9 billion under an export credit facility of Sun Princess Limited, a subsidiary of Carnival Corporation • $0.1 billion under an export credit facility of Sun Princess II Limited, a subsidiary of Carnival Corporation All of our outstanding debt is issued or guaranteed by substantially the same entities with the exception of the following: • Up to $250 million of the Costa term loan facility, which is guaranteed by certain subsidiaries of Carnival plc and Costa that do not guarantee our other outstanding debt • Our 2028 Senior Priority Notes, issued by Carnival Holdings, which does not guarantee our other outstanding debt • The export credit facilities of Sun Princess Limited and Sun Princess II Limited, which do not guarantee our other outstanding debt • The Revolving Facility of Carnival Holdings II, which does not guarantee our other outstanding debt As of August 31, 2024, the scheduled maturities of our debt are as follows: (in millions) Year Principal Payments Remainder of 2024 (a) $ 737 2025 (a) 1,777 2026 (a) 2,815 2027 4,931 2028 8,762 Thereafter 10,622 Total $ 29,644 (a) Subsequent to August 31, 2024, we prepaid the outstanding principal amount of our euro floating rate loan with $46 million of principal payments originally scheduled in 2024, $185 million in 2025 and $92 million in 2026. Revolving Facility As of August 31, 2024, Carnival Holdings II had $3.0 billion available for borrowing under our Revolving Facility. Carnival Holdings II may continue to borrow or otherwise utilize available amounts under the Revolving Facility through August 2027, subject to satisfaction of the conditions in the facility. Repricing of Senior Secured Term Loans In April 2024, we entered into amendments with the lender syndicate to reprice $1.7 billion of our first-priority senior secured term loan facility maturing in 2028 and $1.0 billion of our first-priority senior secured term loan facility maturing in 2027, which are included within the total Secured Subsidiary Guaranteed Loans balance in the debt table above. 2030 Senior Unsecured Notes In April 2024, we issued $535 million aggregate principal amount of 5.8% senior unsecured notes due 2030. We used the net proceeds from the issuance, together with cash on hand, to redeem the outstanding principal amount of the 7.6% senior unsecured notes due 2026. Debt Prepayments During the nine months ended August 31, 2024, we made prepayments for the following debt instruments: • Euro-denominated tranche of our first-priority senior secured term loan facility maturing in 2025 • First-priority senior secured term loan facilities maturing in 2027 and 2028 • 9.9% second-priority secured notes due 2027 • 7.6% senior unsecured notes due 2026 • 5.8% senior unsecured notes due 2027 The aggregate amount of these prepayments was $3.5 billion. Export Credit Facility Borrowings During the nine months ended August 31, 2024, we borrowed $2.3 billion under export credit facilities due in semi-annual installments through 2036. As of August 31, 2024, the net book value of the vessels subject to negative pledges was $18.9 billion. Convertible Notes On July 1, 2024, our 5.8% convertible senior notes due 2024 (the “2024 Convertible Notes”) became convertible, at the option of its holders, at any time prior to the close of business on September 27, 2024. Pursuant to the terms of the indenture governing the 2024 Convertible Notes, we have irrevocably elected to settle any conversions of the 2024 Convertible Notes during this period in shares of Carnival Corporation common stock. As of September 27, 2024, holders of substantially all of the $426 million of outstanding 2024 Convertible Notes have elected to convert to shares of common stock. Collateral and Priority Pool As of August 31, 2024, the net book value of our ships and ship improvements, excluding ships under construction, is $40.0 billion. Our secured debt is secured on a first-priority basis by certain collateral, which includes vessels and certain assets related to those vessels and material intellectual property (combined net book value of approximately $22.8 billion, including $21.2 billion related to vessels and certain assets related to those vessels) as of August 31, 2024 and certain other assets. As of August 31, 2024, $8.0 billion in net book value of our ships and ship improvements relate to the priority pool vessels included in the priority pool of 12 unencumbered vessels (the “Senior Priority Notes Subject Vessels”) for our 2028 Senior Priority Notes and $2.8 billion in net book value of our ship and ship improvements relate to the priority pool vessels included in the priority pool of three unencumbered vessels (the “Revolving Facility Subject Vessels”) for our Revolving Facility. As of August 31, 2024, there was no change in the identity of the Senior Priority Notes Subject Vessels or the Revolving Facility Subject Vessels. Covenant Compliance As of August 31, 2024, our Revolving Facility, unsecured loans and export credit facilities contain certain covenants listed below: • Maintain minimum interest coverage (adjusted EBITDA to consolidated net interest charges, as defined in the agreements) as follows: ◦ For certain of our unsecured loans and our Revolving Facility, at a ratio of not less than 2.0 to 1.0 for each testing date until May 31, 2025, at a ratio of not less than 2.5 to 1.0 for the August 31, 2025 and November 30, 2025 testing dates, and at a ratio of not less than 3.0 to 1.0 for the February 28, 2026 testing date onwards and as applicable through their respective maturity dates. ◦ For our export credit facilities, at a ratio of not less than 2.0 to 1.0 for each testing date until May 31, 2025, at a ratio of not less than 2.5 to 1.0 for the August 31, 2025 and November 30, 2025 testing dates, and at a ratio of not less than 3.0 to 1.0 for the February 28, 2026 testing date onwards. • For certain of our unsecured loans and export credit facilities, maintain minimum issued capital and consolidated reserves (as defined in the agreements) of $5.0 billion. • Limit our debt to capital (as defined in the agreements) percentage to a percentage not to exceed 65%. • Maintain minimum liquidity of $1.5 billion. • Adhere to certain restrictive covenants through August 2027 (subject to such covenants terminating if the Company reaches an investment grade credit rating in accordance with the agreement governing the Revolving Facility). • Limit the amounts of our secured assets as well as secured and other indebtedness. At August 31, 2024 , we were in compliance with the applicable covenants under our debt agreements. Generally, if an event of default under any debt agreement occurs, then, pursuant to cross-default and/or cross-acceleration clauses therein, substantially all of our outstanding debt and derivative contract payables could become due, and our debt and derivative contracts could be terminated. Any financial covenant amendment may lead to increased costs, increased interest rates, additional restrictive covenants and other available lender protections that would be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Aug.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Litigation We are routinely involved in legal proceedings, claims, disputes, regulatory matters and governmental inspections or investigations arising in the ordinary course of or incidental to our business. We have insurance coverage for certain of these claims and actions, or any settlement of these claims and actions,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he Havana Docks Corporation filed a lawsuit against Carnival Corporation in the U.S. District Court for the Southern District of Florida under Title III of the Cuban Liberty and Democratic Solidarity Act, also known as the Helms-Burton Act, alleging that Carnival Corporation “trafficked” in confiscated Cuban property when certain ships docked at certain ports in Cuba, and that this alleged “trafficking” entitles the plaintiffs to treble damages. On March 21, 2022, the court granted summary judgment in favor of Havana Docks Corporation as to liability. On December 30, 2022, the court entered judgment against Carnival Corporation in the amount of $110 million plus $4 million in fees and costs. We have filed an appeal. Oral argument was held on May 17, 2024. As of August 31, 2024, two purported class actions brought against us by former guests in the Federal Court in Australia and in Italy remain pending, as previously disclosed. These actions include claims based on a variety of theories, including negligence, gross negligence and failure to warn, physical injuries and severe emotional distress associated with being exposed to and/or contracting COVID-19 onboard our ships. On October 24, 2023, the court in the Australian matter held that we were liable for negligence and for breach of consumer protection warranties as it relates to the lead plaintiff. The court ruled that the lead plaintiff was not entitled to any pain and suffering or emotional distress damages on the negligence claim and awarded medical costs. In relation to the consumer protection warranties claim, the court found that distress and disappointment damages amounted to no more than the refund already provided to guests and therefore made no further award. Further proceedings will determine the applicability of this ruling to the remaining class participants. We continue to take actions to defend against the above claims. We believe the ultimate outcome of these matters will not have a material impact on our consolidated financial statements. Regulatory or Governmental Inquiries and Investigations We have been, and may continue to be, impacted by breaches in data security and lapses in data privacy, which occur from time to time. These can vary in scope and range from inadvertent events to malicious motivated attacks. We have incurred legal and other costs in connection with cyber incidents that have impacted us. The penalties and settlements paid in connection with cyber incidents over recent years were not material. While these incidents did not have a material adverse effect on our business, results of operations, financial position or liquidity, no assurances can be given about the future and we may be subject to future attacks, incidents or litigation that could have such a material adverse effect. On March 14, 2022, the U.S. Department of Justice and the U.S. Environmental Protection Agency notified us of potential civil penalties and injunctive relief for alleged Clean Water Act violations by owned and operated vessels covered by the 2013 Vessel General Permit. We are working with these agencies to reach a resolution of this matter. We believe the ultimate outcome will not have a material impact on our consolidated financial statements. Under the European Union Treaty, the European Commission is required to approve on a periodic basis certain economic benefits that are provided under Italian law, with the last approval granted through December 31, 2023. One of our subsidiaries continues to receive and recognize these benefits. The Italian Government has requested approval for these benefits to continue to be applied after December 31, 2023. The timing of the European Commission’s decision is uncertain and could take more than a year. If the European Commission were to deny a portion or all of the benefits, the Italian Government may be required to retroactively disallow these benefits and seek reimbursement from us which would result in a reversal of the recognition of such benefits, which depending on the timing of resolution, could have a material impact on our consolidated financial statements. Other Contingent Oblig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We have agreements with a number of credit card processors that transact customer deposits related to our cruise vacations. Certain of these agreements allow the credit card processors to request, under certain circumstances, that we provide a capped reserve fund in cash. Although the agreements vary, these requirements may generally be satisfied either through a withheld percentage of customer payments or providing cash funds directly to the credit card processor. As of August 31, 2024 we were not required to maintain any reserve funds or compensating deposits. As of November 30, 2023 , we had $844 million in reserve funds and $158 million in compensating deposits we were required to maintain, which were included within other assets. Ship Commitments As of August 31, 2024, our new ship growth capital commitments were $0.2 billion for the remainder of 2024 and $0.9 billion, $0.4 billion, $1.4 billion, $1.3 billion and $4.9 billion for the years ending November 30, 2025, 2026, 2027, 2028 an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9 Months Ended</t>
        </is>
      </c>
    </row>
    <row r="2">
      <c r="B2" s="2" t="inlineStr">
        <is>
          <t>Aug. 31, 2024</t>
        </is>
      </c>
    </row>
    <row r="3">
      <c r="A3" s="3" t="inlineStr">
        <is>
          <t>Fair Value Disclosures [Abstract]</t>
        </is>
      </c>
      <c r="B3" s="4" t="inlineStr">
        <is>
          <t xml:space="preserve"> </t>
        </is>
      </c>
    </row>
    <row r="4">
      <c r="A4" s="4" t="inlineStr">
        <is>
          <t>Fair Value Measurements, Derivative Instruments and Hedging Activities and Financial Risks</t>
        </is>
      </c>
      <c r="B4" s="4" t="inlineStr">
        <is>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August 31, 2024 November 30, 2023 Carrying Fair Value Carrying Fair Value (in millions) Level 1 Level 2 Level 3 Level 1 Level 2 Level 3 Liabilities Fixed rate debt (a) $ 23,318 $ — $ 23,483 $ — $ 22,575 $ — $ 21,503 $ — Floating rate debt (a) 6,327 — 6,183 — 8,764 — 8,225 — Total $ 29,644 $ — $ 29,666 $ — $ 31,339 $ — $ 29,728 $ — (a) The debt amounts above do not include the impact of interest rate swaps or debt issuance costs and discoun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August 31, 2024 November 30, 2023 (in millions) Level 1 Level 2 Level 3 Level 1 Level 2 Level 3 Assets Cash equivalents (a) $ 379 $ — $ — $ 1,021 $ — $ — Derivative financial instruments — 3 — — 22 — Total $ 379 $ 3 $ — $ 1,021 $ 22 $ — Liabilities Derivative financial instruments $ — $ 19 $ — $ — $ 28 $ — Total $ — $ 19 $ — $ — $ 28 $ — (a) Consists of money market funds and cash investments with original maturities of less than 90 days. Nonfinancial Instruments that are Measured at Fair Value on a Nonrecurring Basis Valuation of Goodwill and Trademarks As of July 31, 2024, we performed our annual goodwill and trademark impairment reviews and determined there was no impairment for goodwill or trademarks. As of August 31, 2024 and November 30, 2023 , goodwill for our North America and Australia (“NAA”) segment was $579 million. Trademarks (in millions) NAA Europe Total November 30, 2023 $ 927 $ 237 $ 1,164 Exchange movements — 6 6 August 31, 2024 $ 927 $ 244 $ 1,171 Derivative Instruments and Hedging Activities (in millions) Balance Sheet Location August 31, 2024 November 30, 2023 Derivative assets Derivatives designated as hedging instruments Interest rate swaps (a) Prepaid expenses and other $ 3 $ — Other assets — 22 Derivatives not designated as hedging instruments Interest rate swaps (a) Prepaid expenses and other — 1 Total derivative assets $ 3 $ 22 Derivative liabilities Derivatives designated as hedging instruments Cross currency swaps (b) Other long-term liabilities $ — $ 12 Interest rate swaps (a) Accrued liabilities and other 1 — Other long-term liabilities 19 16 Total derivative liabilities $ 19 $ 28 (a) We have interest rate swaps whereby we receive floating interest rate payments in exchange for making fixed interest rate payments. These interest rate swap agreements effectively changed $22 million at August 31, 2024 and $46 million at November 30, 2023 of EURIBOR-based floating rate euro debt to fixed rate euro debt, and $2.0 billion at August 31, 2024 of SOFR-based variable rate debt to fixed rate debt. As of August 31, 2024 and November 30, 2023 , the EURIBOR-based interest rate swaps settle through 2025 and were not designated as cash flow hedges; the SOFR-based interest rate swaps settle through 2027 and were designated as cash flow hedges. Subsequent to August 31, 2024, we terminated a portion of our SOFR-based interest rate swaps with a notional amount of $1.0 billion. (b) At November 30, 2023 , we had a cross currency swap with a notional amount of $670 million that was designated as a hedge of our net investment in foreign operations with euro-denominated functional currencies. This cross currency swap was terminated in January 2024. Our derivative contracts include rights of offset with our counterparties. As of August 31, 2024 and November 30, 2023 , there was no netting for our derivative assets and liabilities. The amounts that were not offset in the balance sheet were not material. The effect of our derivatives qualifying and designated as hedging instruments recognized in other comprehensive income (loss) and in net income (loss) was as follows: Three Months Ended Nine Months Ended (in millions) 2024 2023 2024 2023 Gains (losses) recognized in AOCI: Cross currency swaps – net investment hedges - included component $ — $ (10) $ — $ (1) Cross currency swaps – net investment hedges - excluded component $ — $ 1 $ — $ (3) Interest rate swaps – cash flow hedges $ (33) $ 25 $ (1) $ 6 (Gains) losses reclassified from AOCI – cash flow hedges: Interest rate swaps – Interest expense, net of capitalized interest $ (5) $ (12) $ (25) $ (22) Foreign currency zero cost collars – Depreciation and amortization $ — $ — $ (1) $ (1) Gains (losses) recognized on derivative instruments (amount excluded from effectiveness testing – net investment hedges) Cross currency swaps – Interest expense, net of capitalized interest $ — $ 3 $ 2 $ 7 The amount of gains and losses on derivatives not designated as hedging instruments recognized in earnings during the three and nine months ended August 31, 2024 and estimated cash flow hedges’ unrealized gains and losses that are expected to be reclassified to earnings in the next twelve months are not material. Financial Risks Fuel Price Risks We manage our exposure to fuel price risk by managing our consumption of fuel. Substantially all of our exposure to market risk for changes in fuel prices relates to the consumption of fuel on our ships. We manage fuel consumption through fleet optimization, energy efficiency, itinerary efficiency and new technologies and alternative fuel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onsider hedging certain of our ship commitments and net investments in foreign operations. The financial impacts of our hedging instruments generally offset the changes in the underlying exposures being hedged. Operational Currency Risks Our operations primarily utilize the U.S. dollar, Euro, Sterling or the Australian dollar as their functional currencies. Our operations also have revenue and expenses denominated in non-functional currencies. Movements in foreign currency exchange rates affect our financial statements. Investment Currency Risks We consider our investments in foreign operations to be denominated in stable currencies and of a long-term nature. We have euro-denominated debt which provides an economic offset for our operations with euro functional currency. In addition, we have in the past and may in the future utilize derivative financial instruments, such as cross currency swaps, to manage our exposure to investment currency risks.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At August 31, 2024, our remaining newbuild currency exchange rate risk relates to euro-denominated newbuild contract payments for non-euro functional currency brands, which represent a total unhedged commitment of $9.1 billion for newbuilds scheduled to be delivered through 2033. The cost of shipbuilding orders that we may place in the future that are denominated in a different currency than our cruise brands’ functional currency will be affected by foreign currency exchange rate fluctuations. These foreign currency exchange rate fluctuations may affect our decision to order new cruise ships. Interest Rate Risks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and cash equivalents, investments, notes receivables, reserve funds related to customer deposits, future financing facilities, contingent obligations, derivative instruments, insurance contract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and new ship progress payments to shipyards We also monitor the creditworthiness of travel agencies and tour operators in Australia and Europe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and have not experienced significant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4</t>
        </is>
      </c>
    </row>
    <row r="3">
      <c r="A3" s="3" t="inlineStr">
        <is>
          <t>Segment Reporting [Abstract]</t>
        </is>
      </c>
      <c r="B3" s="4" t="inlineStr">
        <is>
          <t xml:space="preserve"> </t>
        </is>
      </c>
    </row>
    <row r="4">
      <c r="A4" s="4" t="inlineStr">
        <is>
          <t>Segment Information</t>
        </is>
      </c>
      <c r="B4" s="4" t="inlineStr">
        <is>
          <t xml:space="preserve">Segment Information The chief operating decision maker, who is the President, Chief Executive Officer and Chief Climate Officer of Carnival Corporation and Carnival plc assesses performance and makes decisions to allocate resources for Carnival Corporation &amp; plc based upon review of the results across all of our segments. The operating segments within each of our reportable segments have been aggregated based on the similarity of their economic and other characteristics, including geographic guest sourcing. Our four reportable segments are comprised of (1) NAA cruise operations, (2) Europe cruise operations (“Europe”), (3) Cruise Support and (4) Tour and Other. Our Cruise Support segment includes our portfolio of leading port destinations and exclusive islands as well as other services, all of which are operated for the benefit of our cruise brands. Our Tour and Other segment represents the hotel and transportation operations of Holland America Princess Alaska Tours and other operations. Three Months Ended August 31, (in millions) Revenues Operating Selling Depreciation Operating 2024 NAA $ 5,322 $ 3,000 $ 455 $ 424 $ 1,442 Europe 2,331 1,166 223 173 770 Cruise Support 62 37 81 48 (104) Tour and Other 181 100 5 6 70 $ 7,896 $ 4,303 $ 763 $ 651 $ 2,178 2023 NAA $ 4,566 $ 2,661 $ 420 $ 377 $ 1,107 Europe 2,060 1,124 199 168 569 Cruise Support 56 30 87 47 (109) Tour and Other 172 105 7 3 56 $ 6,854 $ 3,921 $ 713 $ 596 $ 1,624 Nine Months Ended August 31, (in millions) Revenues Operating Selling Depreciation Operating 2024 NAA $ 12,880 $ 7,983 $ 1,421 $ 1,237 $ 2,239 Europe 5,797 3,552 687 501 1,058 Cruise Support 184 112 243 142 (313) Tour and Other 222 159 15 18 30 $ 19,083 $ 11,805 $ 2,366 $ 1,898 $ 3,013 2023 NAA $ 11,000 $ 7,132 $ 1,295 $ 1,115 $ 1,458 Europe 4,819 3,303 634 506 376 Cruise Support 162 85 211 137 (271) Tour and Other 216 169 21 17 9 $ 16,197 $ 10,688 $ 2,162 $ 1,774 $ 1,572 Revenue by geographic areas, which are based on where our guests are sourced, were as follows: Three Months Ended Nine Months Ended (in millions) 2024 2023 2024 2023 North America $ 4,975 $ 4,253 $ 11,638 $ 9,937 Europe 2,406 2,165 5,605 4,798 Australia 288 238 1,069 883 Other 226 198 771 578 $ 7,896 $ 6,854 $ 19,083 $ 16,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4</t>
        </is>
      </c>
    </row>
    <row r="3">
      <c r="A3" s="3" t="inlineStr">
        <is>
          <t>Earnings Per Share [Abstract]</t>
        </is>
      </c>
      <c r="B3" s="4" t="inlineStr">
        <is>
          <t xml:space="preserve"> </t>
        </is>
      </c>
    </row>
    <row r="4">
      <c r="A4" s="4" t="inlineStr">
        <is>
          <t>Earnings Per Share</t>
        </is>
      </c>
      <c r="B4" s="4" t="inlineStr">
        <is>
          <t xml:space="preserve">Earnings Per Share Three Months Ended Nine Months Ended (in millions, except per share data) 2024 2023 2024 2023 Net income (loss) $ 1,735 $ 1,074 $ 1,613 $ (26) Interest expense on dilutive convertible notes 25 24 73 — Net income (loss) for diluted earnings per share $ 1,760 $ 1,098 $ 1,686 $ (26) Weighted-average shares outstanding 1,267 1,263 1,266 1,262 Dilutive effect of equity awards 5 6 5 — Dilutive effect of convertible notes 127 127 127 — Diluted weighted-average shares outstanding 1,399 1,396 1,398 1,262 Basic earnings per share $ 1.37 $ 0.85 $ 1.27 $ (0.02) Diluted earnings per share $ 1.26 $ 0.79 $ 1.21 $ (0.02) Antidilutive shares excluded from diluted earnings per share computations were as follows: Three Months Ended Nine Months Ended (in millions) 2024 2023 2024 2023 Equity awards — — — 3 Convertible Notes — — — 131 Total antidilutive securities — — — 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in millions) August 31, 2024 November 30, 2023 Cash and cash equivalents (Consolidated Balance Sheets) $ 1,522 $ 2,415 Restricted cash (included in prepaid expenses and other and other assets) 21 21 Total cash, cash equivalents and restricted cash (Consolidated Statements $ 1,543 $ 2,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Property and Equipment Ship Sales During the three months ended August 31, 2024, we entered into an agreement to sell one NAA segment ship, which represents a passenger-capacity reduction of 2,000 berths. We will continue to operate the NAA segment ship under a bareboat charter agreement through February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35</v>
      </c>
      <c r="C4" s="6" t="n">
        <v>1074</v>
      </c>
      <c r="D4" s="6" t="n">
        <v>1613</v>
      </c>
      <c r="E4" s="6" t="n">
        <v>-2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re unaudited and, in the opinion of our management, contain all adjustments, consisting of only normal recurring adjustments, necessary for a fair statement.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The preparation of our interim consolidated financial statements in conformity with accounting principles generally accepted in the United States of America requires management to make estimates and assumptions that affect the amounts reported and disclosed. We have made reasonable estimates and judgments of such items within our financial statements and there may be changes to those estimates in future periods. Our operations are seasonal and results for interim periods are not necessarily indicative of the results for the entire year. Our interim consolidated financial statements should be read in conjunction with the audited consolidated financial statements and the related notes included in the Carnival Corporation &amp; plc 2023 joint Annual Report on Form 10-K (“Form 10-K”) filed with the U.S. Securities and Exchange Commission (“SEC”) on January 26, 2024.</t>
        </is>
      </c>
    </row>
    <row r="5">
      <c r="A5" s="4" t="inlineStr">
        <is>
          <t>Accounting Pronouncements</t>
        </is>
      </c>
      <c r="B5" s="4" t="inlineStr">
        <is>
          <t>Accounting Pronouncements In September 2022, the Financial Accounting Standards Board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On December 1, 2023, we adopted this guidance using the retrospective method for each period presented. The adoption of this guidance had no impact on our consolidated financial statements and disclosures. In November 2023, the FASB issued guidance, Segment Reporting - Improvements to Reportable Segment Disclosures . This guidance requires annual and interim disclosure of significant segment expenses that are provided to the chief operating decision maker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required to be adopted by us in 2025. We are currently evaluating the impact this guidance will have on our consolidated financial statements and disclosures. In December 2023, the FASB issued guidance, Income Taxes - Improvements to Income Tax Disclosures . This guidance requires disaggregation of rate reconciliation categories and income taxes paid by jurisdiction, as well as other amendments relating to income tax disclosures. This guidance is required to be adopted by us in 2026. We are currently evaluating the impact this guidance will have on our consolidated financial statements and disclosures.</t>
        </is>
      </c>
    </row>
    <row r="6">
      <c r="A6" s="4" t="inlineStr">
        <is>
          <t>Regulatory Updates</t>
        </is>
      </c>
      <c r="B6" s="4" t="inlineStr">
        <is>
          <t>Regulatory Updates We became subject to the EU Emissions Trading Scheme (“ETS”) on January 1, 2024, which includes a three-year phase-in period. The ETS regulates emissions through a “cap and trade” principle, where a cap is set on the total amount of certain emissions that can be emitted and requires us to procure emission allowances for certain emissions inside EU waters (as defined in the ETS). We record emission allowances at cost within prepaid expenses and other or other assets, based on the timing of when they are required to be surrendered. We record expense for emissions inside EU waters within fuel expense in the period incurred. As of August 31, 2024, the cost of allowances purchased was $49 million. For the three and nine months ended August 31, 2024, expense for ETS emissions were not material.</t>
        </is>
      </c>
    </row>
    <row r="7">
      <c r="A7" s="4" t="inlineStr">
        <is>
          <t>Brand Realignment</t>
        </is>
      </c>
      <c r="B7" s="4" t="inlineStr">
        <is>
          <t>Brand Realignment In June 2024, we announced that we will sunset the P&amp;O Cruises (Australia) brand and fold the Australia operations into Carnival Cruise Line in March 2025. We do not anticipate this realignment to have a material impact on our consolidated financial statements.</t>
        </is>
      </c>
    </row>
    <row r="8">
      <c r="A8" s="4" t="inlineStr">
        <is>
          <t>Revenue from Contract with Customer</t>
        </is>
      </c>
      <c r="B8" s="4" t="inlineStr">
        <is>
          <t>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these services are included in prepaid expenses and other when paid prior to the start of a voyage and are subsequently recognized in transportation costs at the time of revenue recognition. The cost of prepaid air and other transportation costs at August 31, 2024 and November 30, 2023 were $235 million and $253 million.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The fees, taxes and charges that vary with guest head counts are expensed in commissions, transportation and other costs when the corresponding revenues are recognized. The remaining portion of fees, taxes and charges are generally expensed in other operating expenses when the corresponding revenues are recognized. Revenues and expenses from our hotel and transportation operations, which are included in our Tour and Other segment, are recognized at the time the services are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LOSS) (UNAUDITED)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896</v>
      </c>
      <c r="C4" s="6" t="n">
        <v>6854</v>
      </c>
      <c r="D4" s="6" t="n">
        <v>19083</v>
      </c>
      <c r="E4" s="6" t="n">
        <v>161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missions, transportation and other</t>
        </is>
      </c>
      <c r="B6" s="5" t="n">
        <v>958</v>
      </c>
      <c r="C6" s="5" t="n">
        <v>823</v>
      </c>
      <c r="D6" s="5" t="n">
        <v>2510</v>
      </c>
      <c r="E6" s="5" t="n">
        <v>2097</v>
      </c>
    </row>
    <row r="7">
      <c r="A7" s="4" t="inlineStr">
        <is>
          <t>Onboard and other</t>
        </is>
      </c>
      <c r="B7" s="5" t="n">
        <v>866</v>
      </c>
      <c r="C7" s="5" t="n">
        <v>752</v>
      </c>
      <c r="D7" s="5" t="n">
        <v>2043</v>
      </c>
      <c r="E7" s="5" t="n">
        <v>1785</v>
      </c>
    </row>
    <row r="8">
      <c r="A8" s="4" t="inlineStr">
        <is>
          <t>Payroll and related</t>
        </is>
      </c>
      <c r="B8" s="5" t="n">
        <v>575</v>
      </c>
      <c r="C8" s="5" t="n">
        <v>585</v>
      </c>
      <c r="D8" s="5" t="n">
        <v>1812</v>
      </c>
      <c r="E8" s="5" t="n">
        <v>1768</v>
      </c>
    </row>
    <row r="9">
      <c r="A9" s="4" t="inlineStr">
        <is>
          <t>Fuel</t>
        </is>
      </c>
      <c r="B9" s="5" t="n">
        <v>515</v>
      </c>
      <c r="C9" s="5" t="n">
        <v>468</v>
      </c>
      <c r="D9" s="5" t="n">
        <v>1546</v>
      </c>
      <c r="E9" s="5" t="n">
        <v>1492</v>
      </c>
    </row>
    <row r="10">
      <c r="A10" s="4" t="inlineStr">
        <is>
          <t>Food</t>
        </is>
      </c>
      <c r="B10" s="5" t="n">
        <v>393</v>
      </c>
      <c r="C10" s="5" t="n">
        <v>364</v>
      </c>
      <c r="D10" s="5" t="n">
        <v>1099</v>
      </c>
      <c r="E10" s="5" t="n">
        <v>1000</v>
      </c>
    </row>
    <row r="11">
      <c r="A11" s="4" t="inlineStr">
        <is>
          <t>Other operating</t>
        </is>
      </c>
      <c r="B11" s="5" t="n">
        <v>995</v>
      </c>
      <c r="C11" s="5" t="n">
        <v>928</v>
      </c>
      <c r="D11" s="5" t="n">
        <v>2796</v>
      </c>
      <c r="E11" s="5" t="n">
        <v>2546</v>
      </c>
    </row>
    <row r="12">
      <c r="A12" s="4" t="inlineStr">
        <is>
          <t>Cruise and tour operating expenses</t>
        </is>
      </c>
      <c r="B12" s="5" t="n">
        <v>4303</v>
      </c>
      <c r="C12" s="5" t="n">
        <v>3921</v>
      </c>
      <c r="D12" s="5" t="n">
        <v>11805</v>
      </c>
      <c r="E12" s="5" t="n">
        <v>10688</v>
      </c>
    </row>
    <row r="13">
      <c r="A13" s="4" t="inlineStr">
        <is>
          <t>Selling and administrative</t>
        </is>
      </c>
      <c r="B13" s="5" t="n">
        <v>763</v>
      </c>
      <c r="C13" s="5" t="n">
        <v>713</v>
      </c>
      <c r="D13" s="5" t="n">
        <v>2366</v>
      </c>
      <c r="E13" s="5" t="n">
        <v>2162</v>
      </c>
    </row>
    <row r="14">
      <c r="A14" s="4" t="inlineStr">
        <is>
          <t>Depreciation and amortization</t>
        </is>
      </c>
      <c r="B14" s="5" t="n">
        <v>651</v>
      </c>
      <c r="C14" s="5" t="n">
        <v>596</v>
      </c>
      <c r="D14" s="5" t="n">
        <v>1898</v>
      </c>
      <c r="E14" s="5" t="n">
        <v>1774</v>
      </c>
    </row>
    <row r="15">
      <c r="A15" s="4" t="inlineStr">
        <is>
          <t>Costs and expenses</t>
        </is>
      </c>
      <c r="B15" s="5" t="n">
        <v>5718</v>
      </c>
      <c r="C15" s="5" t="n">
        <v>5230</v>
      </c>
      <c r="D15" s="5" t="n">
        <v>16070</v>
      </c>
      <c r="E15" s="5" t="n">
        <v>14624</v>
      </c>
    </row>
    <row r="16">
      <c r="A16" s="4" t="inlineStr">
        <is>
          <t>Operating Income</t>
        </is>
      </c>
      <c r="B16" s="5" t="n">
        <v>2178</v>
      </c>
      <c r="C16" s="5" t="n">
        <v>1624</v>
      </c>
      <c r="D16" s="5" t="n">
        <v>3013</v>
      </c>
      <c r="E16" s="5" t="n">
        <v>1572</v>
      </c>
    </row>
    <row r="17">
      <c r="A17" s="3" t="inlineStr">
        <is>
          <t>Nonoperating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9</v>
      </c>
      <c r="C18" s="5" t="n">
        <v>59</v>
      </c>
      <c r="D18" s="5" t="n">
        <v>77</v>
      </c>
      <c r="E18" s="5" t="n">
        <v>183</v>
      </c>
    </row>
    <row r="19">
      <c r="A19" s="4" t="inlineStr">
        <is>
          <t>Interest expense, net of capitalized interest</t>
        </is>
      </c>
      <c r="B19" s="5" t="n">
        <v>-431</v>
      </c>
      <c r="C19" s="5" t="n">
        <v>-518</v>
      </c>
      <c r="D19" s="5" t="n">
        <v>-1352</v>
      </c>
      <c r="E19" s="5" t="n">
        <v>-1600</v>
      </c>
    </row>
    <row r="20">
      <c r="A20" s="4" t="inlineStr">
        <is>
          <t>Debt extinguishment and modification costs</t>
        </is>
      </c>
      <c r="B20" s="5" t="n">
        <v>-13</v>
      </c>
      <c r="C20" s="5" t="n">
        <v>-81</v>
      </c>
      <c r="D20" s="5" t="n">
        <v>-78</v>
      </c>
      <c r="E20" s="5" t="n">
        <v>-112</v>
      </c>
    </row>
    <row r="21">
      <c r="A21" s="4" t="inlineStr">
        <is>
          <t>Other income (expense), net</t>
        </is>
      </c>
      <c r="B21" s="5" t="n">
        <v>-10</v>
      </c>
      <c r="C21" s="5" t="n">
        <v>-19</v>
      </c>
      <c r="D21" s="5" t="n">
        <v>-35</v>
      </c>
      <c r="E21" s="5" t="n">
        <v>-67</v>
      </c>
    </row>
    <row r="22">
      <c r="A22" s="4" t="inlineStr">
        <is>
          <t>Nonoperating Income (Expense)</t>
        </is>
      </c>
      <c r="B22" s="5" t="n">
        <v>-435</v>
      </c>
      <c r="C22" s="5" t="n">
        <v>-559</v>
      </c>
      <c r="D22" s="5" t="n">
        <v>-1388</v>
      </c>
      <c r="E22" s="5" t="n">
        <v>-1595</v>
      </c>
    </row>
    <row r="23">
      <c r="A23" s="4" t="inlineStr">
        <is>
          <t>Income (Loss) Before Income Taxes</t>
        </is>
      </c>
      <c r="B23" s="5" t="n">
        <v>1743</v>
      </c>
      <c r="C23" s="5" t="n">
        <v>1065</v>
      </c>
      <c r="D23" s="5" t="n">
        <v>1626</v>
      </c>
      <c r="E23" s="5" t="n">
        <v>-23</v>
      </c>
    </row>
    <row r="24">
      <c r="A24" s="4" t="inlineStr">
        <is>
          <t>Income Tax Benefit (Expense), Net</t>
        </is>
      </c>
      <c r="B24" s="5" t="n">
        <v>-8</v>
      </c>
      <c r="C24" s="5" t="n">
        <v>9</v>
      </c>
      <c r="D24" s="5" t="n">
        <v>-13</v>
      </c>
      <c r="E24" s="5" t="n">
        <v>-3</v>
      </c>
    </row>
    <row r="25">
      <c r="A25" s="4" t="inlineStr">
        <is>
          <t>Net Income (Loss)</t>
        </is>
      </c>
      <c r="B25" s="6" t="n">
        <v>1735</v>
      </c>
      <c r="C25" s="6" t="n">
        <v>1074</v>
      </c>
      <c r="D25" s="6" t="n">
        <v>1613</v>
      </c>
      <c r="E25" s="6" t="n">
        <v>-26</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1.37</v>
      </c>
      <c r="C27" s="7" t="n">
        <v>0.85</v>
      </c>
      <c r="D27" s="7" t="n">
        <v>1.27</v>
      </c>
      <c r="E27" s="7" t="n">
        <v>-0.02</v>
      </c>
    </row>
    <row r="28">
      <c r="A28" s="4" t="inlineStr">
        <is>
          <t>Diluted (in dollars per share)</t>
        </is>
      </c>
      <c r="B28" s="7" t="n">
        <v>1.26</v>
      </c>
      <c r="C28" s="7" t="n">
        <v>0.79</v>
      </c>
      <c r="D28" s="7" t="n">
        <v>1.21</v>
      </c>
      <c r="E28" s="7" t="n">
        <v>-0.02</v>
      </c>
    </row>
    <row r="29">
      <c r="A29" s="4" t="inlineStr">
        <is>
          <t>Passenger ticke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5239</v>
      </c>
      <c r="C31" s="6" t="n">
        <v>4546</v>
      </c>
      <c r="D31" s="6" t="n">
        <v>12609</v>
      </c>
      <c r="E31" s="6" t="n">
        <v>10557</v>
      </c>
    </row>
    <row r="32">
      <c r="A32" s="4" t="inlineStr">
        <is>
          <t>Onboard and oth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2657</v>
      </c>
      <c r="C34" s="6" t="n">
        <v>2308</v>
      </c>
      <c r="D34" s="6" t="n">
        <v>6474</v>
      </c>
      <c r="E34" s="6" t="n">
        <v>56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Aug. 31, 2024</t>
        </is>
      </c>
    </row>
    <row r="3">
      <c r="A3" s="3" t="inlineStr">
        <is>
          <t>Debt Disclosure [Abstract]</t>
        </is>
      </c>
      <c r="B3" s="4" t="inlineStr">
        <is>
          <t xml:space="preserve"> </t>
        </is>
      </c>
    </row>
    <row r="4">
      <c r="A4" s="4" t="inlineStr">
        <is>
          <t>Schedule of Debt</t>
        </is>
      </c>
      <c r="B4" s="4" t="inlineStr">
        <is>
          <t>August 31, November 30, (in millions) Maturity Rate (a) (b) 2024 2023 Secured Subsidiary Guaranteed Notes Notes Jun 2027 7.9% $ 192 $ 192 Notes (c) Aug 2027 9.9% — 623 Notes Aug 2028 4.0% 2,406 2,406 Notes Aug 2029 7.0% 500 500 Loans EUR floating rate (c) Jun 2025 EURIBOR + 3.8% — 851 Floating rate Aug 2027 - Oct 2028 SOFR + 2.8% (d) 2,449 3,567 Total Secured Subsidiary Guaranteed 5,547 8,138 Senior Priority Subsidiary Guaranteed Notes May 2028 10.4% 2,030 2,030 Unsecured Subsidiary Guaranteed Notes Convertible Notes Oct 2024 5.8% 426 426 Notes Mar 2026 7.6% 1,351 1,351 EUR Notes (c) Mar 2026 7.6% — 550 Notes (c) Mar 2027 5.8% 2,722 3,100 Convertible Notes Dec 2027 5.8% 1,131 1,131 Notes May 2029 6.0% 2,000 2,000 EUR Notes Jan 2030 5.8% 554 — Notes Jun 2030 10.5% 1,000 1,000 Loans EUR floating rate (e) (f) Apr 2025 - Mar 2026 EURIBOR + 2.4 - 3.3% 545 678 Export Credit Facilities Floating rate Dec 2031 SOFR + 1.2% (g) 514 583 Fixed rate Aug 2027 - Dec 2032 2.4 - 3.4% 2,484 2,756 EUR floating rate Mar 2025 - Nov 2034 EURIBOR + 0.2 - 0.8% 2,818 3,086 EUR fixed rate Feb 2031 - Sep 2037 1.1 - 4.0% 5,658 3,652 Total Unsecured Subsidiary Guaranteed 21,203 20,312 Unsecured Notes (No Subsidiary Guarantee) Notes Jan 2028 6.7% 200 200 EUR Notes Oct 2029 1.0% 665 659 Total Unsecured Notes (No Subsidiary Guarantee) 865 859 Total Debt 29,644 31,339 Less: unamortized debt issuance costs and discounts (788) (768) Total Debt, net of unamortized debt issuance costs and discounts 28,856 30,572 Less: current portion of long-term debt (2,214) (2,089) Long-Term Debt $ 26,642 $ 28,483 (a) The reference rates, together with any applicable credit adjustment spread, for substantially all of our variable debt have 0.0% to 0.75% floors. (b) The above debt table excludes the impact of any outstanding derivative contracts. (c) See “Debt Prepayments” below. (d) As part of the repricing of our senior secured term loans, we amended the loans’ margin from 3.0% – 3.4% (inclusive of credit adjustment spread) to 2.8%. See “Repricing of senior secured term loans” below. (e) The maturity of the principal amount of $216 million was extended from April 2024 to April 2025. (f) Subsequent to August 31, 2024 , we prepaid $323 million of the outstanding principal amount of our euro floating rate loan originally scheduled to mature in 2026. (g) Includes applicable credit adjustment spread.</t>
        </is>
      </c>
    </row>
    <row r="5">
      <c r="A5" s="4" t="inlineStr">
        <is>
          <t>Schedule of Annual Maturities of Debt</t>
        </is>
      </c>
      <c r="B5" s="4" t="inlineStr">
        <is>
          <t>As of August 31, 2024, the scheduled maturities of our debt are as follows: (in millions) Year Principal Payments Remainder of 2024 (a) $ 737 2025 (a) 1,777 2026 (a) 2,815 2027 4,931 2028 8,762 Thereafter 10,622 Total $ 29,644 (a) Subsequent to August 31, 2024, we prepaid the outstanding principal amount of our euro floating rate loan with $46 million of principal payments originally scheduled in 2024, $185 million in 2025 and $92 million in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 (Tables)</t>
        </is>
      </c>
      <c r="B1" s="2" t="inlineStr">
        <is>
          <t>9 Months Ended</t>
        </is>
      </c>
    </row>
    <row r="2">
      <c r="B2" s="2" t="inlineStr">
        <is>
          <t>Aug. 31, 2024</t>
        </is>
      </c>
    </row>
    <row r="3">
      <c r="A3" s="3" t="inlineStr">
        <is>
          <t>Fair Value Disclosures [Abstract]</t>
        </is>
      </c>
      <c r="B3" s="4" t="inlineStr">
        <is>
          <t xml:space="preserve"> </t>
        </is>
      </c>
    </row>
    <row r="4">
      <c r="A4" s="4" t="inlineStr">
        <is>
          <t>Schedule of Estimated Carrying and Fair Values of Financial Instrument Assets and Liabilities Not Measured at Fair Value on a Recurring Basis</t>
        </is>
      </c>
      <c r="B4" s="4" t="inlineStr">
        <is>
          <t>Financial Instruments that are not Measured at Fair Value on a Recurring Basis August 31, 2024 November 30, 2023 Carrying Fair Value Carrying Fair Value (in millions) Level 1 Level 2 Level 3 Level 1 Level 2 Level 3 Liabilities Fixed rate debt (a) $ 23,318 $ — $ 23,483 $ — $ 22,575 $ — $ 21,503 $ — Floating rate debt (a) 6,327 — 6,183 — 8,764 — 8,225 — Total $ 29,644 $ — $ 29,666 $ — $ 31,339 $ — $ 29,728 $ — (a) The debt amounts above do not include the impact of interest rate swaps or debt issuance costs and discoun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is>
      </c>
    </row>
    <row r="5">
      <c r="A5" s="4" t="inlineStr">
        <is>
          <t>Schedule of Estimated Fair Value and Basis of Valuation of Financial Instrument Assets and Liabilities Measured at Fair Value on Recurring Basis</t>
        </is>
      </c>
      <c r="B5" s="4" t="inlineStr">
        <is>
          <t>Financial Instruments that are Measured at Fair Value on a Recurring Basis August 31, 2024 November 30, 2023 (in millions) Level 1 Level 2 Level 3 Level 1 Level 2 Level 3 Assets Cash equivalents (a) $ 379 $ — $ — $ 1,021 $ — $ — Derivative financial instruments — 3 — — 22 — Total $ 379 $ 3 $ — $ 1,021 $ 22 $ — Liabilities Derivative financial instruments $ — $ 19 $ — $ — $ 28 $ — Total $ — $ 19 $ — $ — $ 28 $ — (a) Consists of money market funds and cash investments with original maturities of less than 90 days.</t>
        </is>
      </c>
    </row>
    <row r="6">
      <c r="A6" s="4" t="inlineStr">
        <is>
          <t>Schedule of Reconciliation of Changes in Carrying Amounts of Trademarks</t>
        </is>
      </c>
      <c r="B6" s="4" t="inlineStr">
        <is>
          <t xml:space="preserve">Trademarks (in millions) NAA Europe Total November 30, 2023 $ 927 $ 237 $ 1,164 Exchange movements — 6 6 August 31, 2024 $ 927 $ 244 $ 1,171 </t>
        </is>
      </c>
    </row>
    <row r="7">
      <c r="A7" s="4" t="inlineStr">
        <is>
          <t>Schedule of Estimated Fair Values of Derivative Financial Instruments and Location in the Consolidated Balance Sheets</t>
        </is>
      </c>
      <c r="B7" s="4" t="inlineStr">
        <is>
          <t>Derivative Instruments and Hedging Activities (in millions) Balance Sheet Location August 31, 2024 November 30, 2023 Derivative assets Derivatives designated as hedging instruments Interest rate swaps (a) Prepaid expenses and other $ 3 $ — Other assets — 22 Derivatives not designated as hedging instruments Interest rate swaps (a) Prepaid expenses and other — 1 Total derivative assets $ 3 $ 22 Derivative liabilities Derivatives designated as hedging instruments Cross currency swaps (b) Other long-term liabilities $ — $ 12 Interest rate swaps (a) Accrued liabilities and other 1 — Other long-term liabilities 19 16 Total derivative liabilities $ 19 $ 28 (a) We have interest rate swaps whereby we receive floating interest rate payments in exchange for making fixed interest rate payments. These interest rate swap agreements effectively changed $22 million at August 31, 2024 and $46 million at November 30, 2023 of EURIBOR-based floating rate euro debt to fixed rate euro debt, and $2.0 billion at August 31, 2024 of SOFR-based variable rate debt to fixed rate debt. As of August 31, 2024 and November 30, 2023 , the EURIBOR-based interest rate swaps settle through 2025 and were not designated as cash flow hedges; the SOFR-based interest rate swaps settle through 2027 and were designated as cash flow hedges. Subsequent to August 31, 2024, we terminated a portion of our SOFR-based interest rate swaps with a notional amount of $1.0 billion. (b) At November 30, 2023 , we had a cross currency swap with a notional amount of $670 million that was designated as a hedge of our net investment in foreign operations with euro-denominated functional currencies. This cross currency swap was terminated in January 2024.</t>
        </is>
      </c>
    </row>
    <row r="8">
      <c r="A8" s="4" t="inlineStr">
        <is>
          <t>Schedule of Amounts Recognized in Other Comprehensive Income (Loss)</t>
        </is>
      </c>
      <c r="B8" s="4" t="inlineStr">
        <is>
          <t xml:space="preserve">The effect of our derivatives qualifying and designated as hedging instruments recognized in other comprehensive income (loss) and in net income (loss) was as follows: Three Months Ended Nine Months Ended (in millions) 2024 2023 2024 2023 Gains (losses) recognized in AOCI: Cross currency swaps – net investment hedges - included component $ — $ (10) $ — $ (1) Cross currency swaps – net investment hedges - excluded component $ — $ 1 $ — $ (3) Interest rate swaps – cash flow hedges $ (33) $ 25 $ (1) $ 6 (Gains) losses reclassified from AOCI – cash flow hedges: Interest rate swaps – Interest expense, net of capitalized interest $ (5) $ (12) $ (25) $ (22) Foreign currency zero cost collars – Depreciation and amortization $ — $ — $ (1) $ (1) Gains (losses) recognized on derivative instruments (amount excluded from effectiveness testing – net investment hedges) Cross currency swaps – Interest expense, net of capitalized interest $ — $ 3 $ 2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Aug. 31, 2024</t>
        </is>
      </c>
    </row>
    <row r="3">
      <c r="A3" s="3" t="inlineStr">
        <is>
          <t>Segment Reporting [Abstract]</t>
        </is>
      </c>
      <c r="B3" s="4" t="inlineStr">
        <is>
          <t xml:space="preserve"> </t>
        </is>
      </c>
    </row>
    <row r="4">
      <c r="A4" s="4" t="inlineStr">
        <is>
          <t>Schedule of Segment Information</t>
        </is>
      </c>
      <c r="B4" s="4" t="inlineStr">
        <is>
          <t xml:space="preserve">Three Months Ended August 31, (in millions) Revenues Operating Selling Depreciation Operating 2024 NAA $ 5,322 $ 3,000 $ 455 $ 424 $ 1,442 Europe 2,331 1,166 223 173 770 Cruise Support 62 37 81 48 (104) Tour and Other 181 100 5 6 70 $ 7,896 $ 4,303 $ 763 $ 651 $ 2,178 2023 NAA $ 4,566 $ 2,661 $ 420 $ 377 $ 1,107 Europe 2,060 1,124 199 168 569 Cruise Support 56 30 87 47 (109) Tour and Other 172 105 7 3 56 $ 6,854 $ 3,921 $ 713 $ 596 $ 1,624 Nine Months Ended August 31, (in millions) Revenues Operating Selling Depreciation Operating 2024 NAA $ 12,880 $ 7,983 $ 1,421 $ 1,237 $ 2,239 Europe 5,797 3,552 687 501 1,058 Cruise Support 184 112 243 142 (313) Tour and Other 222 159 15 18 30 $ 19,083 $ 11,805 $ 2,366 $ 1,898 $ 3,013 2023 NAA $ 11,000 $ 7,132 $ 1,295 $ 1,115 $ 1,458 Europe 4,819 3,303 634 506 376 Cruise Support 162 85 211 137 (271) Tour and Other 216 169 21 17 9 $ 16,197 $ 10,688 $ 2,162 $ 1,774 $ 1,572 </t>
        </is>
      </c>
    </row>
    <row r="5">
      <c r="A5" s="4" t="inlineStr">
        <is>
          <t>Schedule of Revenue by Geographical Area</t>
        </is>
      </c>
      <c r="B5" s="4" t="inlineStr">
        <is>
          <t xml:space="preserve">Revenue by geographic areas, which are based on where our guests are sourced, were as follows: Three Months Ended Nine Months Ended (in millions) 2024 2023 2024 2023 North America $ 4,975 $ 4,253 $ 11,638 $ 9,937 Europe 2,406 2,165 5,605 4,798 Australia 288 238 1,069 883 Other 226 198 771 578 $ 7,896 $ 6,854 $ 19,083 $ 16,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ug. 31, 2024</t>
        </is>
      </c>
    </row>
    <row r="3">
      <c r="A3" s="3" t="inlineStr">
        <is>
          <t>Earnings Per Share [Abstract]</t>
        </is>
      </c>
      <c r="B3" s="4" t="inlineStr">
        <is>
          <t xml:space="preserve"> </t>
        </is>
      </c>
    </row>
    <row r="4">
      <c r="A4" s="4" t="inlineStr">
        <is>
          <t>Schedule of Basic and Diluted Earnings Per Share Computations</t>
        </is>
      </c>
      <c r="B4" s="4" t="inlineStr">
        <is>
          <t xml:space="preserve"> Three Months Ended Nine Months Ended (in millions, except per share data) 2024 2023 2024 2023 Net income (loss) $ 1,735 $ 1,074 $ 1,613 $ (26) Interest expense on dilutive convertible notes 25 24 73 — Net income (loss) for diluted earnings per share $ 1,760 $ 1,098 $ 1,686 $ (26) Weighted-average shares outstanding 1,267 1,263 1,266 1,262 Dilutive effect of equity awards 5 6 5 — Dilutive effect of convertible notes 127 127 127 — Diluted weighted-average shares outstanding 1,399 1,396 1,398 1,262 Basic earnings per share $ 1.37 $ 0.85 $ 1.27 $ (0.02) Diluted earnings per share $ 1.26 $ 0.79 $ 1.21 $ (0.02)</t>
        </is>
      </c>
    </row>
    <row r="5">
      <c r="A5" s="4" t="inlineStr">
        <is>
          <t>Schedule of Antidilutive Shares Excluded from Diluted Earnings Per Share Computations</t>
        </is>
      </c>
      <c r="B5" s="4" t="inlineStr">
        <is>
          <t xml:space="preserve">Antidilutive shares excluded from diluted earnings per share computations were as follows: Three Months Ended Nine Months Ended (in millions) 2024 2023 2024 2023 Equity awards — — — 3 Convertible Notes — — — 131 Total antidilutive securities — — — 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in millions) August 31, 2024 November 30, 2023 Cash and cash equivalents (Consolidated Balance Sheets) $ 1,522 $ 2,415 Restricted cash (included in prepaid expenses and other and other assets) 21 21 Total cash, cash equivalents and restricted cash (Consolidated Statements $ 1,543 $ 2,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eneral (Details) - USD ($) $ in Millions</t>
        </is>
      </c>
      <c r="B1" s="2" t="inlineStr">
        <is>
          <t>3 Months Ended</t>
        </is>
      </c>
      <c r="C1" s="2" t="inlineStr">
        <is>
          <t>9 Months Ended</t>
        </is>
      </c>
    </row>
    <row r="2">
      <c r="B2" s="2" t="inlineStr">
        <is>
          <t>Aug. 31, 2024</t>
        </is>
      </c>
      <c r="C2" s="2" t="inlineStr">
        <is>
          <t>Aug. 31, 2024</t>
        </is>
      </c>
      <c r="D2" s="2" t="inlineStr">
        <is>
          <t>Jan. 01, 2024</t>
        </is>
      </c>
      <c r="E2" s="2" t="inlineStr">
        <is>
          <t>Nov.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stricted cash (included in prepaid expenses and other and other assets)</t>
        </is>
      </c>
      <c r="B4" s="4" t="inlineStr">
        <is>
          <t xml:space="preserve"> </t>
        </is>
      </c>
      <c r="C4" s="4" t="inlineStr">
        <is>
          <t xml:space="preserve"> </t>
        </is>
      </c>
      <c r="D4" s="4" t="inlineStr">
        <is>
          <t xml:space="preserve"> </t>
        </is>
      </c>
      <c r="E4" s="6" t="n">
        <v>11</v>
      </c>
    </row>
    <row r="5">
      <c r="A5" s="4" t="inlineStr">
        <is>
          <t>Emissions trading scheme, phase-in period</t>
        </is>
      </c>
      <c r="B5" s="4" t="inlineStr">
        <is>
          <t xml:space="preserve"> </t>
        </is>
      </c>
      <c r="C5" s="4" t="inlineStr">
        <is>
          <t xml:space="preserve"> </t>
        </is>
      </c>
      <c r="D5" s="4" t="inlineStr">
        <is>
          <t>3 years</t>
        </is>
      </c>
      <c r="E5" s="4" t="inlineStr">
        <is>
          <t xml:space="preserve"> </t>
        </is>
      </c>
    </row>
    <row r="6">
      <c r="A6" s="4" t="inlineStr">
        <is>
          <t>Cost of allowance purchased</t>
        </is>
      </c>
      <c r="B6" s="6" t="n">
        <v>49</v>
      </c>
      <c r="C6" s="6" t="n">
        <v>49</v>
      </c>
      <c r="D6" s="4" t="inlineStr">
        <is>
          <t xml:space="preserve"> </t>
        </is>
      </c>
      <c r="E6" s="4" t="inlineStr">
        <is>
          <t xml:space="preserve"> </t>
        </is>
      </c>
    </row>
    <row r="7">
      <c r="A7" s="4" t="inlineStr">
        <is>
          <t>Emissions trading scheme expense</t>
        </is>
      </c>
      <c r="B7" s="6" t="n">
        <v>0</v>
      </c>
      <c r="C7" s="6" t="n">
        <v>0</v>
      </c>
      <c r="D7" s="4" t="inlineStr">
        <is>
          <t xml:space="preserve"> </t>
        </is>
      </c>
      <c r="E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and Expense Recognition (Details) - USD ($) $ in Millions</t>
        </is>
      </c>
      <c r="B1" s="2" t="inlineStr">
        <is>
          <t>9 Months Ended</t>
        </is>
      </c>
    </row>
    <row r="2">
      <c r="B2" s="2" t="inlineStr">
        <is>
          <t>Aug. 31, 2024</t>
        </is>
      </c>
      <c r="C2" s="2" t="inlineStr">
        <is>
          <t>Aug. 31, 2023</t>
        </is>
      </c>
      <c r="D2" s="2" t="inlineStr">
        <is>
          <t>Nov.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st of prepaid air and other transportation costs</t>
        </is>
      </c>
      <c r="B4" s="6" t="n">
        <v>235</v>
      </c>
      <c r="C4" s="4" t="inlineStr">
        <is>
          <t xml:space="preserve"> </t>
        </is>
      </c>
      <c r="D4" s="6" t="n">
        <v>253</v>
      </c>
    </row>
    <row r="5">
      <c r="A5" s="4" t="inlineStr">
        <is>
          <t>Customer deposits</t>
        </is>
      </c>
      <c r="B5" s="5" t="n">
        <v>6800</v>
      </c>
      <c r="C5" s="4" t="inlineStr">
        <is>
          <t xml:space="preserve"> </t>
        </is>
      </c>
      <c r="D5" s="5" t="n">
        <v>6400</v>
      </c>
    </row>
    <row r="6">
      <c r="A6" s="4" t="inlineStr">
        <is>
          <t>Unredeemable future cruise credits</t>
        </is>
      </c>
      <c r="B6" s="5" t="n">
        <v>61</v>
      </c>
      <c r="C6" s="4" t="inlineStr">
        <is>
          <t xml:space="preserve"> </t>
        </is>
      </c>
      <c r="D6" s="4" t="inlineStr">
        <is>
          <t xml:space="preserve"> </t>
        </is>
      </c>
    </row>
    <row r="7">
      <c r="A7" s="4" t="inlineStr">
        <is>
          <t>Refundable future cruise credits</t>
        </is>
      </c>
      <c r="B7" s="5" t="n">
        <v>35</v>
      </c>
      <c r="C7" s="4" t="inlineStr">
        <is>
          <t xml:space="preserve"> </t>
        </is>
      </c>
      <c r="D7" s="4" t="inlineStr">
        <is>
          <t xml:space="preserve"> </t>
        </is>
      </c>
    </row>
    <row r="8">
      <c r="A8" s="4" t="inlineStr">
        <is>
          <t>Unredeemable future cruise credits</t>
        </is>
      </c>
      <c r="B8" s="4" t="inlineStr">
        <is>
          <t xml:space="preserve"> </t>
        </is>
      </c>
      <c r="C8" s="4" t="inlineStr">
        <is>
          <t xml:space="preserve"> </t>
        </is>
      </c>
      <c r="D8" s="5" t="n">
        <v>134</v>
      </c>
    </row>
    <row r="9">
      <c r="A9" s="4" t="inlineStr">
        <is>
          <t>Refundable future cruise credits</t>
        </is>
      </c>
      <c r="B9" s="4" t="inlineStr">
        <is>
          <t xml:space="preserve"> </t>
        </is>
      </c>
      <c r="C9" s="4" t="inlineStr">
        <is>
          <t xml:space="preserve"> </t>
        </is>
      </c>
      <c r="D9" s="5" t="n">
        <v>111</v>
      </c>
    </row>
    <row r="10">
      <c r="A10" s="4" t="inlineStr">
        <is>
          <t>Revenues recognized related to customer deposits at beginning of period</t>
        </is>
      </c>
      <c r="B10" s="5" t="n">
        <v>5100</v>
      </c>
      <c r="C10" s="6" t="n">
        <v>3900</v>
      </c>
      <c r="D10" s="4" t="inlineStr">
        <is>
          <t xml:space="preserve"> </t>
        </is>
      </c>
    </row>
    <row r="11">
      <c r="A11" s="4" t="inlineStr">
        <is>
          <t>Contract assets</t>
        </is>
      </c>
      <c r="B11" s="6" t="n">
        <v>326</v>
      </c>
      <c r="C11" s="4" t="inlineStr">
        <is>
          <t xml:space="preserve"> </t>
        </is>
      </c>
      <c r="D11" s="6" t="n">
        <v>2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bt - Long-Term and Short-Term Borrowings (Details) - USD ($) $ in Millions</t>
        </is>
      </c>
      <c r="B1" s="2" t="inlineStr">
        <is>
          <t>1 Months Ended</t>
        </is>
      </c>
      <c r="D1" s="2" t="inlineStr">
        <is>
          <t>4 Months Ended</t>
        </is>
      </c>
      <c r="E1" s="2" t="inlineStr">
        <is>
          <t>9 Months Ended</t>
        </is>
      </c>
    </row>
    <row r="2">
      <c r="B2" s="2" t="inlineStr">
        <is>
          <t>Sep. 30, 2024</t>
        </is>
      </c>
      <c r="C2" s="2" t="inlineStr">
        <is>
          <t>Apr. 30, 2024</t>
        </is>
      </c>
      <c r="D2" s="2" t="inlineStr">
        <is>
          <t>Mar. 31, 2024</t>
        </is>
      </c>
      <c r="E2" s="2" t="inlineStr">
        <is>
          <t>Aug. 31, 2024</t>
        </is>
      </c>
      <c r="F2" s="2" t="inlineStr">
        <is>
          <t>Aug. 31, 2023</t>
        </is>
      </c>
      <c r="G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6" t="n">
        <v>216</v>
      </c>
      <c r="F4" s="4" t="inlineStr">
        <is>
          <t xml:space="preserve"> </t>
        </is>
      </c>
      <c r="G4" s="4" t="inlineStr">
        <is>
          <t xml:space="preserve"> </t>
        </is>
      </c>
    </row>
    <row r="5">
      <c r="A5" s="4" t="inlineStr">
        <is>
          <t>Total Debt</t>
        </is>
      </c>
      <c r="B5" s="4" t="inlineStr">
        <is>
          <t xml:space="preserve"> </t>
        </is>
      </c>
      <c r="C5" s="4" t="inlineStr">
        <is>
          <t xml:space="preserve"> </t>
        </is>
      </c>
      <c r="D5" s="4" t="inlineStr">
        <is>
          <t xml:space="preserve"> </t>
        </is>
      </c>
      <c r="E5" s="5" t="n">
        <v>29644</v>
      </c>
      <c r="F5" s="4" t="inlineStr">
        <is>
          <t xml:space="preserve"> </t>
        </is>
      </c>
      <c r="G5" s="6" t="n">
        <v>31339</v>
      </c>
    </row>
    <row r="6">
      <c r="A6" s="4" t="inlineStr">
        <is>
          <t>Less: unamortized debt issuance costs and discounts</t>
        </is>
      </c>
      <c r="B6" s="4" t="inlineStr">
        <is>
          <t xml:space="preserve"> </t>
        </is>
      </c>
      <c r="C6" s="4" t="inlineStr">
        <is>
          <t xml:space="preserve"> </t>
        </is>
      </c>
      <c r="D6" s="4" t="inlineStr">
        <is>
          <t xml:space="preserve"> </t>
        </is>
      </c>
      <c r="E6" s="5" t="n">
        <v>-788</v>
      </c>
      <c r="F6" s="4" t="inlineStr">
        <is>
          <t xml:space="preserve"> </t>
        </is>
      </c>
      <c r="G6" s="5" t="n">
        <v>-768</v>
      </c>
    </row>
    <row r="7">
      <c r="A7" s="4" t="inlineStr">
        <is>
          <t>Total Debt, net of unamortized debt issuance costs and discounts</t>
        </is>
      </c>
      <c r="B7" s="4" t="inlineStr">
        <is>
          <t xml:space="preserve"> </t>
        </is>
      </c>
      <c r="C7" s="4" t="inlineStr">
        <is>
          <t xml:space="preserve"> </t>
        </is>
      </c>
      <c r="D7" s="4" t="inlineStr">
        <is>
          <t xml:space="preserve"> </t>
        </is>
      </c>
      <c r="E7" s="5" t="n">
        <v>28856</v>
      </c>
      <c r="F7" s="4" t="inlineStr">
        <is>
          <t xml:space="preserve"> </t>
        </is>
      </c>
      <c r="G7" s="5" t="n">
        <v>30572</v>
      </c>
    </row>
    <row r="8">
      <c r="A8" s="4" t="inlineStr">
        <is>
          <t>Less: current portion of long-term debt</t>
        </is>
      </c>
      <c r="B8" s="4" t="inlineStr">
        <is>
          <t xml:space="preserve"> </t>
        </is>
      </c>
      <c r="C8" s="4" t="inlineStr">
        <is>
          <t xml:space="preserve"> </t>
        </is>
      </c>
      <c r="D8" s="4" t="inlineStr">
        <is>
          <t xml:space="preserve"> </t>
        </is>
      </c>
      <c r="E8" s="5" t="n">
        <v>-2214</v>
      </c>
      <c r="F8" s="4" t="inlineStr">
        <is>
          <t xml:space="preserve"> </t>
        </is>
      </c>
      <c r="G8" s="5" t="n">
        <v>-2089</v>
      </c>
    </row>
    <row r="9">
      <c r="A9" s="4" t="inlineStr">
        <is>
          <t>Long-Term Debt</t>
        </is>
      </c>
      <c r="B9" s="4" t="inlineStr">
        <is>
          <t xml:space="preserve"> </t>
        </is>
      </c>
      <c r="C9" s="4" t="inlineStr">
        <is>
          <t xml:space="preserve"> </t>
        </is>
      </c>
      <c r="D9" s="4" t="inlineStr">
        <is>
          <t xml:space="preserve"> </t>
        </is>
      </c>
      <c r="E9" s="5" t="n">
        <v>26642</v>
      </c>
      <c r="F9" s="4" t="inlineStr">
        <is>
          <t xml:space="preserve"> </t>
        </is>
      </c>
      <c r="G9" s="5" t="n">
        <v>28483</v>
      </c>
    </row>
    <row r="10">
      <c r="A10" s="4" t="inlineStr">
        <is>
          <t>Principal repayments of long-term debt</t>
        </is>
      </c>
      <c r="B10" s="4" t="inlineStr">
        <is>
          <t xml:space="preserve"> </t>
        </is>
      </c>
      <c r="C10" s="4" t="inlineStr">
        <is>
          <t xml:space="preserve"> </t>
        </is>
      </c>
      <c r="D10" s="4" t="inlineStr">
        <is>
          <t xml:space="preserve"> </t>
        </is>
      </c>
      <c r="E10" s="6" t="n">
        <v>4839</v>
      </c>
      <c r="F10" s="6" t="n">
        <v>6828</v>
      </c>
      <c r="G10" s="4" t="inlineStr">
        <is>
          <t xml:space="preserve"> </t>
        </is>
      </c>
    </row>
    <row r="11">
      <c r="A11" s="4" t="inlineStr">
        <is>
          <t>Eurodolla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adjustment spread</t>
        </is>
      </c>
      <c r="B13" s="4" t="inlineStr">
        <is>
          <t xml:space="preserve"> </t>
        </is>
      </c>
      <c r="C13" s="4" t="inlineStr">
        <is>
          <t xml:space="preserve"> </t>
        </is>
      </c>
      <c r="D13" s="4" t="inlineStr">
        <is>
          <t xml:space="preserve"> </t>
        </is>
      </c>
      <c r="E13" s="8" t="n">
        <v>0.0075</v>
      </c>
      <c r="F13" s="4" t="inlineStr">
        <is>
          <t xml:space="preserve"> </t>
        </is>
      </c>
      <c r="G13" s="4" t="inlineStr">
        <is>
          <t xml:space="preserve"> </t>
        </is>
      </c>
    </row>
    <row r="14">
      <c r="A14" s="4" t="inlineStr">
        <is>
          <t>Secured Overnight Financing Rate (SOF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adjustment spread</t>
        </is>
      </c>
      <c r="B16" s="4" t="inlineStr">
        <is>
          <t xml:space="preserve"> </t>
        </is>
      </c>
      <c r="C16" s="4" t="inlineStr">
        <is>
          <t xml:space="preserve"> </t>
        </is>
      </c>
      <c r="D16" s="4" t="inlineStr">
        <is>
          <t xml:space="preserve"> </t>
        </is>
      </c>
      <c r="E16" s="9" t="n">
        <v>0</v>
      </c>
      <c r="F16" s="4" t="inlineStr">
        <is>
          <t xml:space="preserve"> </t>
        </is>
      </c>
      <c r="G16" s="4" t="inlineStr">
        <is>
          <t xml:space="preserve"> </t>
        </is>
      </c>
    </row>
    <row r="17">
      <c r="A17" s="4" t="inlineStr">
        <is>
          <t>Euro-denominated Floating Rate Bank Loan Due March 2026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repayments of long-term debt</t>
        </is>
      </c>
      <c r="B19" s="6" t="n">
        <v>3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Secured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adjustment spread</t>
        </is>
      </c>
      <c r="B22" s="4" t="inlineStr">
        <is>
          <t xml:space="preserve"> </t>
        </is>
      </c>
      <c r="C22" s="8" t="n">
        <v>0.028</v>
      </c>
      <c r="D22" s="4" t="inlineStr">
        <is>
          <t xml:space="preserve"> </t>
        </is>
      </c>
      <c r="E22" s="4" t="inlineStr">
        <is>
          <t xml:space="preserve"> </t>
        </is>
      </c>
      <c r="F22" s="4" t="inlineStr">
        <is>
          <t xml:space="preserve"> </t>
        </is>
      </c>
      <c r="G22" s="4" t="inlineStr">
        <is>
          <t xml:space="preserve"> </t>
        </is>
      </c>
    </row>
    <row r="23">
      <c r="A23" s="4" t="inlineStr">
        <is>
          <t>Senior Secured Term Lo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adjustment spread</t>
        </is>
      </c>
      <c r="B25" s="4" t="inlineStr">
        <is>
          <t xml:space="preserve"> </t>
        </is>
      </c>
      <c r="C25" s="4" t="inlineStr">
        <is>
          <t xml:space="preserve"> </t>
        </is>
      </c>
      <c r="D25" s="9" t="n">
        <v>0.03</v>
      </c>
      <c r="E25" s="4" t="inlineStr">
        <is>
          <t xml:space="preserve"> </t>
        </is>
      </c>
      <c r="F25" s="4" t="inlineStr">
        <is>
          <t xml:space="preserve"> </t>
        </is>
      </c>
      <c r="G25" s="4" t="inlineStr">
        <is>
          <t xml:space="preserve"> </t>
        </is>
      </c>
    </row>
    <row r="26">
      <c r="A26" s="4" t="inlineStr">
        <is>
          <t>Senior Secured Term Lo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adjustment spread</t>
        </is>
      </c>
      <c r="B28" s="4" t="inlineStr">
        <is>
          <t xml:space="preserve"> </t>
        </is>
      </c>
      <c r="C28" s="4" t="inlineStr">
        <is>
          <t xml:space="preserve"> </t>
        </is>
      </c>
      <c r="D28" s="8" t="n">
        <v>0.034</v>
      </c>
      <c r="E28" s="4" t="inlineStr">
        <is>
          <t xml:space="preserve"> </t>
        </is>
      </c>
      <c r="F28" s="4" t="inlineStr">
        <is>
          <t xml:space="preserve"> </t>
        </is>
      </c>
      <c r="G28" s="4" t="inlineStr">
        <is>
          <t xml:space="preserve"> </t>
        </is>
      </c>
    </row>
    <row r="29">
      <c r="A29" s="4" t="inlineStr">
        <is>
          <t>Secured | Guarantor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4" t="inlineStr">
        <is>
          <t xml:space="preserve"> </t>
        </is>
      </c>
      <c r="C31" s="4" t="inlineStr">
        <is>
          <t xml:space="preserve"> </t>
        </is>
      </c>
      <c r="D31" s="4" t="inlineStr">
        <is>
          <t xml:space="preserve"> </t>
        </is>
      </c>
      <c r="E31" s="6" t="n">
        <v>5547</v>
      </c>
      <c r="F31" s="4" t="inlineStr">
        <is>
          <t xml:space="preserve"> </t>
        </is>
      </c>
      <c r="G31" s="5" t="n">
        <v>8138</v>
      </c>
    </row>
    <row r="32">
      <c r="A32" s="4" t="inlineStr">
        <is>
          <t>Secured | Notes Payable Due June 2027 | Guarantor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as a percent)</t>
        </is>
      </c>
      <c r="B34" s="4" t="inlineStr">
        <is>
          <t xml:space="preserve"> </t>
        </is>
      </c>
      <c r="C34" s="4" t="inlineStr">
        <is>
          <t xml:space="preserve"> </t>
        </is>
      </c>
      <c r="D34" s="4" t="inlineStr">
        <is>
          <t xml:space="preserve"> </t>
        </is>
      </c>
      <c r="E34" s="8" t="n">
        <v>0.079</v>
      </c>
      <c r="F34" s="4" t="inlineStr">
        <is>
          <t xml:space="preserve"> </t>
        </is>
      </c>
      <c r="G34" s="4" t="inlineStr">
        <is>
          <t xml:space="preserve"> </t>
        </is>
      </c>
    </row>
    <row r="35">
      <c r="A35" s="4" t="inlineStr">
        <is>
          <t>Long-term debt</t>
        </is>
      </c>
      <c r="B35" s="4" t="inlineStr">
        <is>
          <t xml:space="preserve"> </t>
        </is>
      </c>
      <c r="C35" s="4" t="inlineStr">
        <is>
          <t xml:space="preserve"> </t>
        </is>
      </c>
      <c r="D35" s="4" t="inlineStr">
        <is>
          <t xml:space="preserve"> </t>
        </is>
      </c>
      <c r="E35" s="6" t="n">
        <v>192</v>
      </c>
      <c r="F35" s="4" t="inlineStr">
        <is>
          <t xml:space="preserve"> </t>
        </is>
      </c>
      <c r="G35" s="5" t="n">
        <v>192</v>
      </c>
    </row>
    <row r="36">
      <c r="A36" s="4" t="inlineStr">
        <is>
          <t>Secured | Notes Payable Due August 2027 | Guarantor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as a percent)</t>
        </is>
      </c>
      <c r="B38" s="4" t="inlineStr">
        <is>
          <t xml:space="preserve"> </t>
        </is>
      </c>
      <c r="C38" s="4" t="inlineStr">
        <is>
          <t xml:space="preserve"> </t>
        </is>
      </c>
      <c r="D38" s="4" t="inlineStr">
        <is>
          <t xml:space="preserve"> </t>
        </is>
      </c>
      <c r="E38" s="8" t="n">
        <v>0.099</v>
      </c>
      <c r="F38" s="4" t="inlineStr">
        <is>
          <t xml:space="preserve"> </t>
        </is>
      </c>
      <c r="G38" s="4" t="inlineStr">
        <is>
          <t xml:space="preserve"> </t>
        </is>
      </c>
    </row>
    <row r="39">
      <c r="A39" s="4" t="inlineStr">
        <is>
          <t>Long-term debt</t>
        </is>
      </c>
      <c r="B39" s="4" t="inlineStr">
        <is>
          <t xml:space="preserve"> </t>
        </is>
      </c>
      <c r="C39" s="4" t="inlineStr">
        <is>
          <t xml:space="preserve"> </t>
        </is>
      </c>
      <c r="D39" s="4" t="inlineStr">
        <is>
          <t xml:space="preserve"> </t>
        </is>
      </c>
      <c r="E39" s="6" t="n">
        <v>0</v>
      </c>
      <c r="F39" s="4" t="inlineStr">
        <is>
          <t xml:space="preserve"> </t>
        </is>
      </c>
      <c r="G39" s="5" t="n">
        <v>623</v>
      </c>
    </row>
    <row r="40">
      <c r="A40" s="4" t="inlineStr">
        <is>
          <t>Secured | Notes Payable Due August 2028 | Guarantor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 (as a percent)</t>
        </is>
      </c>
      <c r="B42" s="4" t="inlineStr">
        <is>
          <t xml:space="preserve"> </t>
        </is>
      </c>
      <c r="C42" s="4" t="inlineStr">
        <is>
          <t xml:space="preserve"> </t>
        </is>
      </c>
      <c r="D42" s="4" t="inlineStr">
        <is>
          <t xml:space="preserve"> </t>
        </is>
      </c>
      <c r="E42" s="9" t="n">
        <v>0.04</v>
      </c>
      <c r="F42" s="4" t="inlineStr">
        <is>
          <t xml:space="preserve"> </t>
        </is>
      </c>
      <c r="G42" s="4" t="inlineStr">
        <is>
          <t xml:space="preserve"> </t>
        </is>
      </c>
    </row>
    <row r="43">
      <c r="A43" s="4" t="inlineStr">
        <is>
          <t>Long-term debt</t>
        </is>
      </c>
      <c r="B43" s="4" t="inlineStr">
        <is>
          <t xml:space="preserve"> </t>
        </is>
      </c>
      <c r="C43" s="4" t="inlineStr">
        <is>
          <t xml:space="preserve"> </t>
        </is>
      </c>
      <c r="D43" s="4" t="inlineStr">
        <is>
          <t xml:space="preserve"> </t>
        </is>
      </c>
      <c r="E43" s="6" t="n">
        <v>2406</v>
      </c>
      <c r="F43" s="4" t="inlineStr">
        <is>
          <t xml:space="preserve"> </t>
        </is>
      </c>
      <c r="G43" s="5" t="n">
        <v>2406</v>
      </c>
    </row>
    <row r="44">
      <c r="A44" s="4" t="inlineStr">
        <is>
          <t>Secured | Notes Payable Due August 2029 | Guarantor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nterest rate (as a percent)</t>
        </is>
      </c>
      <c r="B46" s="4" t="inlineStr">
        <is>
          <t xml:space="preserve"> </t>
        </is>
      </c>
      <c r="C46" s="4" t="inlineStr">
        <is>
          <t xml:space="preserve"> </t>
        </is>
      </c>
      <c r="D46" s="4" t="inlineStr">
        <is>
          <t xml:space="preserve"> </t>
        </is>
      </c>
      <c r="E46" s="9" t="n">
        <v>0.07000000000000001</v>
      </c>
      <c r="F46" s="4" t="inlineStr">
        <is>
          <t xml:space="preserve"> </t>
        </is>
      </c>
      <c r="G46" s="4" t="inlineStr">
        <is>
          <t xml:space="preserve"> </t>
        </is>
      </c>
    </row>
    <row r="47">
      <c r="A47" s="4" t="inlineStr">
        <is>
          <t>Long-term debt</t>
        </is>
      </c>
      <c r="B47" s="4" t="inlineStr">
        <is>
          <t xml:space="preserve"> </t>
        </is>
      </c>
      <c r="C47" s="4" t="inlineStr">
        <is>
          <t xml:space="preserve"> </t>
        </is>
      </c>
      <c r="D47" s="4" t="inlineStr">
        <is>
          <t xml:space="preserve"> </t>
        </is>
      </c>
      <c r="E47" s="6" t="n">
        <v>500</v>
      </c>
      <c r="F47" s="4" t="inlineStr">
        <is>
          <t xml:space="preserve"> </t>
        </is>
      </c>
      <c r="G47" s="5" t="n">
        <v>500</v>
      </c>
    </row>
    <row r="48">
      <c r="A48" s="4" t="inlineStr">
        <is>
          <t>Secured | Euro-denominated Floating Rate Bank Loan Due June 2025 | Guarantor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t>
        </is>
      </c>
      <c r="B50" s="4" t="inlineStr">
        <is>
          <t xml:space="preserve"> </t>
        </is>
      </c>
      <c r="C50" s="4" t="inlineStr">
        <is>
          <t xml:space="preserve"> </t>
        </is>
      </c>
      <c r="D50" s="4" t="inlineStr">
        <is>
          <t xml:space="preserve"> </t>
        </is>
      </c>
      <c r="E50" s="6" t="n">
        <v>0</v>
      </c>
      <c r="F50" s="4" t="inlineStr">
        <is>
          <t xml:space="preserve"> </t>
        </is>
      </c>
      <c r="G50" s="5" t="n">
        <v>851</v>
      </c>
    </row>
    <row r="51">
      <c r="A51" s="4" t="inlineStr">
        <is>
          <t>Secured | Euro-denominated Floating Rate Bank Loan Due June 2025 | Guarantor Subsidiaries | Eurodoll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variable rate (as a percent)</t>
        </is>
      </c>
      <c r="B53" s="4" t="inlineStr">
        <is>
          <t xml:space="preserve"> </t>
        </is>
      </c>
      <c r="C53" s="4" t="inlineStr">
        <is>
          <t xml:space="preserve"> </t>
        </is>
      </c>
      <c r="D53" s="4" t="inlineStr">
        <is>
          <t xml:space="preserve"> </t>
        </is>
      </c>
      <c r="E53" s="8" t="n">
        <v>0.038</v>
      </c>
      <c r="F53" s="4" t="inlineStr">
        <is>
          <t xml:space="preserve"> </t>
        </is>
      </c>
      <c r="G53" s="4" t="inlineStr">
        <is>
          <t xml:space="preserve"> </t>
        </is>
      </c>
    </row>
    <row r="54">
      <c r="A54" s="4" t="inlineStr">
        <is>
          <t>Secured | Floating Rate Bank Loan Due August 2027 to October 2028 | Guarantor Subsidi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t>
        </is>
      </c>
      <c r="B56" s="4" t="inlineStr">
        <is>
          <t xml:space="preserve"> </t>
        </is>
      </c>
      <c r="C56" s="4" t="inlineStr">
        <is>
          <t xml:space="preserve"> </t>
        </is>
      </c>
      <c r="D56" s="4" t="inlineStr">
        <is>
          <t xml:space="preserve"> </t>
        </is>
      </c>
      <c r="E56" s="6" t="n">
        <v>2449</v>
      </c>
      <c r="F56" s="4" t="inlineStr">
        <is>
          <t xml:space="preserve"> </t>
        </is>
      </c>
      <c r="G56" s="5" t="n">
        <v>3567</v>
      </c>
    </row>
    <row r="57">
      <c r="A57" s="4" t="inlineStr">
        <is>
          <t>Secured | Floating Rate Bank Loan Due August 2027 to October 2028 | Guarantor Subsidiaries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variable rate (as a percent)</t>
        </is>
      </c>
      <c r="B59" s="4" t="inlineStr">
        <is>
          <t xml:space="preserve"> </t>
        </is>
      </c>
      <c r="C59" s="4" t="inlineStr">
        <is>
          <t xml:space="preserve"> </t>
        </is>
      </c>
      <c r="D59" s="4" t="inlineStr">
        <is>
          <t xml:space="preserve"> </t>
        </is>
      </c>
      <c r="E59" s="8" t="n">
        <v>0.028</v>
      </c>
      <c r="F59" s="4" t="inlineStr">
        <is>
          <t xml:space="preserve"> </t>
        </is>
      </c>
      <c r="G59" s="4" t="inlineStr">
        <is>
          <t xml:space="preserve"> </t>
        </is>
      </c>
    </row>
    <row r="60">
      <c r="A60" s="4" t="inlineStr">
        <is>
          <t>Secured | Notes Payable Due May 2028 | Guarantor Subsidia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interest rate (as a percent)</t>
        </is>
      </c>
      <c r="B62" s="4" t="inlineStr">
        <is>
          <t xml:space="preserve"> </t>
        </is>
      </c>
      <c r="C62" s="4" t="inlineStr">
        <is>
          <t xml:space="preserve"> </t>
        </is>
      </c>
      <c r="D62" s="4" t="inlineStr">
        <is>
          <t xml:space="preserve"> </t>
        </is>
      </c>
      <c r="E62" s="8" t="n">
        <v>0.104</v>
      </c>
      <c r="F62" s="4" t="inlineStr">
        <is>
          <t xml:space="preserve"> </t>
        </is>
      </c>
      <c r="G62" s="4" t="inlineStr">
        <is>
          <t xml:space="preserve"> </t>
        </is>
      </c>
    </row>
    <row r="63">
      <c r="A63" s="4" t="inlineStr">
        <is>
          <t>Long-term debt</t>
        </is>
      </c>
      <c r="B63" s="4" t="inlineStr">
        <is>
          <t xml:space="preserve"> </t>
        </is>
      </c>
      <c r="C63" s="4" t="inlineStr">
        <is>
          <t xml:space="preserve"> </t>
        </is>
      </c>
      <c r="D63" s="4" t="inlineStr">
        <is>
          <t xml:space="preserve"> </t>
        </is>
      </c>
      <c r="E63" s="6" t="n">
        <v>2030</v>
      </c>
      <c r="F63" s="4" t="inlineStr">
        <is>
          <t xml:space="preserve"> </t>
        </is>
      </c>
      <c r="G63" s="5" t="n">
        <v>2030</v>
      </c>
    </row>
    <row r="64">
      <c r="A64" s="4" t="inlineStr">
        <is>
          <t>Unsecured Debt | Guarantor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t>
        </is>
      </c>
      <c r="B66" s="4" t="inlineStr">
        <is>
          <t xml:space="preserve"> </t>
        </is>
      </c>
      <c r="C66" s="4" t="inlineStr">
        <is>
          <t xml:space="preserve"> </t>
        </is>
      </c>
      <c r="D66" s="4" t="inlineStr">
        <is>
          <t xml:space="preserve"> </t>
        </is>
      </c>
      <c r="E66" s="5" t="n">
        <v>21203</v>
      </c>
      <c r="F66" s="4" t="inlineStr">
        <is>
          <t xml:space="preserve"> </t>
        </is>
      </c>
      <c r="G66" s="5" t="n">
        <v>20312</v>
      </c>
    </row>
    <row r="67">
      <c r="A67" s="4" t="inlineStr">
        <is>
          <t>Unsecured Debt | Non-Guarantor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t>
        </is>
      </c>
      <c r="B69" s="4" t="inlineStr">
        <is>
          <t xml:space="preserve"> </t>
        </is>
      </c>
      <c r="C69" s="4" t="inlineStr">
        <is>
          <t xml:space="preserve"> </t>
        </is>
      </c>
      <c r="D69" s="4" t="inlineStr">
        <is>
          <t xml:space="preserve"> </t>
        </is>
      </c>
      <c r="E69" s="6" t="n">
        <v>865</v>
      </c>
      <c r="F69" s="4" t="inlineStr">
        <is>
          <t xml:space="preserve"> </t>
        </is>
      </c>
      <c r="G69" s="5" t="n">
        <v>859</v>
      </c>
    </row>
    <row r="70">
      <c r="A70" s="4" t="inlineStr">
        <is>
          <t>Unsecured Debt | Convertible Notes Payable Due October 2024 | Guarantor Subsidi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interest rate (as a percent)</t>
        </is>
      </c>
      <c r="B72" s="4" t="inlineStr">
        <is>
          <t xml:space="preserve"> </t>
        </is>
      </c>
      <c r="C72" s="4" t="inlineStr">
        <is>
          <t xml:space="preserve"> </t>
        </is>
      </c>
      <c r="D72" s="4" t="inlineStr">
        <is>
          <t xml:space="preserve"> </t>
        </is>
      </c>
      <c r="E72" s="8" t="n">
        <v>0.058</v>
      </c>
      <c r="F72" s="4" t="inlineStr">
        <is>
          <t xml:space="preserve"> </t>
        </is>
      </c>
      <c r="G72" s="4" t="inlineStr">
        <is>
          <t xml:space="preserve"> </t>
        </is>
      </c>
    </row>
    <row r="73">
      <c r="A73" s="4" t="inlineStr">
        <is>
          <t>Long-term debt</t>
        </is>
      </c>
      <c r="B73" s="4" t="inlineStr">
        <is>
          <t xml:space="preserve"> </t>
        </is>
      </c>
      <c r="C73" s="4" t="inlineStr">
        <is>
          <t xml:space="preserve"> </t>
        </is>
      </c>
      <c r="D73" s="4" t="inlineStr">
        <is>
          <t xml:space="preserve"> </t>
        </is>
      </c>
      <c r="E73" s="6" t="n">
        <v>426</v>
      </c>
      <c r="F73" s="4" t="inlineStr">
        <is>
          <t xml:space="preserve"> </t>
        </is>
      </c>
      <c r="G73" s="5" t="n">
        <v>426</v>
      </c>
    </row>
    <row r="74">
      <c r="A74" s="4" t="inlineStr">
        <is>
          <t>Unsecured Debt | Notes Payable Due March 2026 | Guarantor Subsidiar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interest rate (as a percent)</t>
        </is>
      </c>
      <c r="B76" s="4" t="inlineStr">
        <is>
          <t xml:space="preserve"> </t>
        </is>
      </c>
      <c r="C76" s="4" t="inlineStr">
        <is>
          <t xml:space="preserve"> </t>
        </is>
      </c>
      <c r="D76" s="4" t="inlineStr">
        <is>
          <t xml:space="preserve"> </t>
        </is>
      </c>
      <c r="E76" s="8" t="n">
        <v>0.076</v>
      </c>
      <c r="F76" s="4" t="inlineStr">
        <is>
          <t xml:space="preserve"> </t>
        </is>
      </c>
      <c r="G76" s="4" t="inlineStr">
        <is>
          <t xml:space="preserve"> </t>
        </is>
      </c>
    </row>
    <row r="77">
      <c r="A77" s="4" t="inlineStr">
        <is>
          <t>Long-term debt</t>
        </is>
      </c>
      <c r="B77" s="4" t="inlineStr">
        <is>
          <t xml:space="preserve"> </t>
        </is>
      </c>
      <c r="C77" s="4" t="inlineStr">
        <is>
          <t xml:space="preserve"> </t>
        </is>
      </c>
      <c r="D77" s="4" t="inlineStr">
        <is>
          <t xml:space="preserve"> </t>
        </is>
      </c>
      <c r="E77" s="6" t="n">
        <v>1351</v>
      </c>
      <c r="F77" s="4" t="inlineStr">
        <is>
          <t xml:space="preserve"> </t>
        </is>
      </c>
      <c r="G77" s="5" t="n">
        <v>1351</v>
      </c>
    </row>
    <row r="78">
      <c r="A78" s="4" t="inlineStr">
        <is>
          <t>Unsecured Debt | Euro-denominated Notes Payable Due March 2026 | Guarantor Subsidi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interest rate (as a percent)</t>
        </is>
      </c>
      <c r="B80" s="4" t="inlineStr">
        <is>
          <t xml:space="preserve"> </t>
        </is>
      </c>
      <c r="C80" s="4" t="inlineStr">
        <is>
          <t xml:space="preserve"> </t>
        </is>
      </c>
      <c r="D80" s="4" t="inlineStr">
        <is>
          <t xml:space="preserve"> </t>
        </is>
      </c>
      <c r="E80" s="8" t="n">
        <v>0.076</v>
      </c>
      <c r="F80" s="4" t="inlineStr">
        <is>
          <t xml:space="preserve"> </t>
        </is>
      </c>
      <c r="G80" s="4" t="inlineStr">
        <is>
          <t xml:space="preserve"> </t>
        </is>
      </c>
    </row>
    <row r="81">
      <c r="A81" s="4" t="inlineStr">
        <is>
          <t>Long-term debt</t>
        </is>
      </c>
      <c r="B81" s="4" t="inlineStr">
        <is>
          <t xml:space="preserve"> </t>
        </is>
      </c>
      <c r="C81" s="4" t="inlineStr">
        <is>
          <t xml:space="preserve"> </t>
        </is>
      </c>
      <c r="D81" s="4" t="inlineStr">
        <is>
          <t xml:space="preserve"> </t>
        </is>
      </c>
      <c r="E81" s="6" t="n">
        <v>0</v>
      </c>
      <c r="F81" s="4" t="inlineStr">
        <is>
          <t xml:space="preserve"> </t>
        </is>
      </c>
      <c r="G81" s="5" t="n">
        <v>550</v>
      </c>
    </row>
    <row r="82">
      <c r="A82" s="4" t="inlineStr">
        <is>
          <t>Unsecured Debt | Notes Payable Due March 2027 | Guarantor Subsidia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interest rate (as a percent)</t>
        </is>
      </c>
      <c r="B84" s="4" t="inlineStr">
        <is>
          <t xml:space="preserve"> </t>
        </is>
      </c>
      <c r="C84" s="4" t="inlineStr">
        <is>
          <t xml:space="preserve"> </t>
        </is>
      </c>
      <c r="D84" s="4" t="inlineStr">
        <is>
          <t xml:space="preserve"> </t>
        </is>
      </c>
      <c r="E84" s="8" t="n">
        <v>0.058</v>
      </c>
      <c r="F84" s="4" t="inlineStr">
        <is>
          <t xml:space="preserve"> </t>
        </is>
      </c>
      <c r="G84" s="4" t="inlineStr">
        <is>
          <t xml:space="preserve"> </t>
        </is>
      </c>
    </row>
    <row r="85">
      <c r="A85" s="4" t="inlineStr">
        <is>
          <t>Long-term debt</t>
        </is>
      </c>
      <c r="B85" s="4" t="inlineStr">
        <is>
          <t xml:space="preserve"> </t>
        </is>
      </c>
      <c r="C85" s="4" t="inlineStr">
        <is>
          <t xml:space="preserve"> </t>
        </is>
      </c>
      <c r="D85" s="4" t="inlineStr">
        <is>
          <t xml:space="preserve"> </t>
        </is>
      </c>
      <c r="E85" s="6" t="n">
        <v>2722</v>
      </c>
      <c r="F85" s="4" t="inlineStr">
        <is>
          <t xml:space="preserve"> </t>
        </is>
      </c>
      <c r="G85" s="5" t="n">
        <v>3100</v>
      </c>
    </row>
    <row r="86">
      <c r="A86" s="4" t="inlineStr">
        <is>
          <t>Unsecured Debt | Convertible Notes Payable Due December 2027 | Guarantor Subsidi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interest rate (as a percent)</t>
        </is>
      </c>
      <c r="B88" s="4" t="inlineStr">
        <is>
          <t xml:space="preserve"> </t>
        </is>
      </c>
      <c r="C88" s="4" t="inlineStr">
        <is>
          <t xml:space="preserve"> </t>
        </is>
      </c>
      <c r="D88" s="4" t="inlineStr">
        <is>
          <t xml:space="preserve"> </t>
        </is>
      </c>
      <c r="E88" s="8" t="n">
        <v>0.058</v>
      </c>
      <c r="F88" s="4" t="inlineStr">
        <is>
          <t xml:space="preserve"> </t>
        </is>
      </c>
      <c r="G88" s="4" t="inlineStr">
        <is>
          <t xml:space="preserve"> </t>
        </is>
      </c>
    </row>
    <row r="89">
      <c r="A89" s="4" t="inlineStr">
        <is>
          <t>Long-term debt</t>
        </is>
      </c>
      <c r="B89" s="4" t="inlineStr">
        <is>
          <t xml:space="preserve"> </t>
        </is>
      </c>
      <c r="C89" s="4" t="inlineStr">
        <is>
          <t xml:space="preserve"> </t>
        </is>
      </c>
      <c r="D89" s="4" t="inlineStr">
        <is>
          <t xml:space="preserve"> </t>
        </is>
      </c>
      <c r="E89" s="6" t="n">
        <v>1131</v>
      </c>
      <c r="F89" s="4" t="inlineStr">
        <is>
          <t xml:space="preserve"> </t>
        </is>
      </c>
      <c r="G89" s="5" t="n">
        <v>1131</v>
      </c>
    </row>
    <row r="90">
      <c r="A90" s="4" t="inlineStr">
        <is>
          <t>Unsecured Debt | Notes Payable Due May 2029 | Guarantor Subsidiar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interest rate (as a percent)</t>
        </is>
      </c>
      <c r="B92" s="4" t="inlineStr">
        <is>
          <t xml:space="preserve"> </t>
        </is>
      </c>
      <c r="C92" s="4" t="inlineStr">
        <is>
          <t xml:space="preserve"> </t>
        </is>
      </c>
      <c r="D92" s="4" t="inlineStr">
        <is>
          <t xml:space="preserve"> </t>
        </is>
      </c>
      <c r="E92" s="9" t="n">
        <v>0.06</v>
      </c>
      <c r="F92" s="4" t="inlineStr">
        <is>
          <t xml:space="preserve"> </t>
        </is>
      </c>
      <c r="G92" s="4" t="inlineStr">
        <is>
          <t xml:space="preserve"> </t>
        </is>
      </c>
    </row>
    <row r="93">
      <c r="A93" s="4" t="inlineStr">
        <is>
          <t>Long-term debt</t>
        </is>
      </c>
      <c r="B93" s="4" t="inlineStr">
        <is>
          <t xml:space="preserve"> </t>
        </is>
      </c>
      <c r="C93" s="4" t="inlineStr">
        <is>
          <t xml:space="preserve"> </t>
        </is>
      </c>
      <c r="D93" s="4" t="inlineStr">
        <is>
          <t xml:space="preserve"> </t>
        </is>
      </c>
      <c r="E93" s="6" t="n">
        <v>2000</v>
      </c>
      <c r="F93" s="4" t="inlineStr">
        <is>
          <t xml:space="preserve"> </t>
        </is>
      </c>
      <c r="G93" s="5" t="n">
        <v>2000</v>
      </c>
    </row>
    <row r="94">
      <c r="A94" s="4" t="inlineStr">
        <is>
          <t>Unsecured Debt | Euro-denominated Notes Payable Due January 2030 | Guarantor Subsidia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interest rate (as a percent)</t>
        </is>
      </c>
      <c r="B96" s="4" t="inlineStr">
        <is>
          <t xml:space="preserve"> </t>
        </is>
      </c>
      <c r="C96" s="4" t="inlineStr">
        <is>
          <t xml:space="preserve"> </t>
        </is>
      </c>
      <c r="D96" s="4" t="inlineStr">
        <is>
          <t xml:space="preserve"> </t>
        </is>
      </c>
      <c r="E96" s="8" t="n">
        <v>0.058</v>
      </c>
      <c r="F96" s="4" t="inlineStr">
        <is>
          <t xml:space="preserve"> </t>
        </is>
      </c>
      <c r="G96" s="4" t="inlineStr">
        <is>
          <t xml:space="preserve"> </t>
        </is>
      </c>
    </row>
    <row r="97">
      <c r="A97" s="4" t="inlineStr">
        <is>
          <t>Long-term debt</t>
        </is>
      </c>
      <c r="B97" s="4" t="inlineStr">
        <is>
          <t xml:space="preserve"> </t>
        </is>
      </c>
      <c r="C97" s="4" t="inlineStr">
        <is>
          <t xml:space="preserve"> </t>
        </is>
      </c>
      <c r="D97" s="4" t="inlineStr">
        <is>
          <t xml:space="preserve"> </t>
        </is>
      </c>
      <c r="E97" s="6" t="n">
        <v>554</v>
      </c>
      <c r="F97" s="4" t="inlineStr">
        <is>
          <t xml:space="preserve"> </t>
        </is>
      </c>
      <c r="G97" s="5" t="n">
        <v>0</v>
      </c>
    </row>
    <row r="98">
      <c r="A98" s="4" t="inlineStr">
        <is>
          <t>Unsecured Debt | Notes Payable Due June 2030 | Guarantor Subsidiar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bt instrument, interest rate (as a percent)</t>
        </is>
      </c>
      <c r="B100" s="4" t="inlineStr">
        <is>
          <t xml:space="preserve"> </t>
        </is>
      </c>
      <c r="C100" s="4" t="inlineStr">
        <is>
          <t xml:space="preserve"> </t>
        </is>
      </c>
      <c r="D100" s="4" t="inlineStr">
        <is>
          <t xml:space="preserve"> </t>
        </is>
      </c>
      <c r="E100" s="8" t="n">
        <v>0.105</v>
      </c>
      <c r="F100" s="4" t="inlineStr">
        <is>
          <t xml:space="preserve"> </t>
        </is>
      </c>
      <c r="G100" s="4" t="inlineStr">
        <is>
          <t xml:space="preserve"> </t>
        </is>
      </c>
    </row>
    <row r="101">
      <c r="A101" s="4" t="inlineStr">
        <is>
          <t>Long-term debt</t>
        </is>
      </c>
      <c r="B101" s="4" t="inlineStr">
        <is>
          <t xml:space="preserve"> </t>
        </is>
      </c>
      <c r="C101" s="4" t="inlineStr">
        <is>
          <t xml:space="preserve"> </t>
        </is>
      </c>
      <c r="D101" s="4" t="inlineStr">
        <is>
          <t xml:space="preserve"> </t>
        </is>
      </c>
      <c r="E101" s="6" t="n">
        <v>1000</v>
      </c>
      <c r="F101" s="4" t="inlineStr">
        <is>
          <t xml:space="preserve"> </t>
        </is>
      </c>
      <c r="G101" s="5" t="n">
        <v>1000</v>
      </c>
    </row>
    <row r="102">
      <c r="A102" s="4" t="inlineStr">
        <is>
          <t>Unsecured Debt | Euro-denominated Floating Rate Bank Loan Due March 2026 | Guarantor Subsidiar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ng-term debt</t>
        </is>
      </c>
      <c r="B104" s="4" t="inlineStr">
        <is>
          <t xml:space="preserve"> </t>
        </is>
      </c>
      <c r="C104" s="4" t="inlineStr">
        <is>
          <t xml:space="preserve"> </t>
        </is>
      </c>
      <c r="D104" s="4" t="inlineStr">
        <is>
          <t xml:space="preserve"> </t>
        </is>
      </c>
      <c r="E104" s="6" t="n">
        <v>545</v>
      </c>
      <c r="F104" s="4" t="inlineStr">
        <is>
          <t xml:space="preserve"> </t>
        </is>
      </c>
      <c r="G104" s="5" t="n">
        <v>678</v>
      </c>
    </row>
    <row r="105">
      <c r="A105" s="4" t="inlineStr">
        <is>
          <t>Unsecured Debt | Euro-denominated Floating Rate Bank Loan Due March 2026 | Guarantor Subsidiaries | Eurodollar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bt instrument, variable rate (as a percent)</t>
        </is>
      </c>
      <c r="B107" s="4" t="inlineStr">
        <is>
          <t xml:space="preserve"> </t>
        </is>
      </c>
      <c r="C107" s="4" t="inlineStr">
        <is>
          <t xml:space="preserve"> </t>
        </is>
      </c>
      <c r="D107" s="4" t="inlineStr">
        <is>
          <t xml:space="preserve"> </t>
        </is>
      </c>
      <c r="E107" s="8" t="n">
        <v>0.024</v>
      </c>
      <c r="F107" s="4" t="inlineStr">
        <is>
          <t xml:space="preserve"> </t>
        </is>
      </c>
      <c r="G107" s="4" t="inlineStr">
        <is>
          <t xml:space="preserve"> </t>
        </is>
      </c>
    </row>
    <row r="108">
      <c r="A108" s="4" t="inlineStr">
        <is>
          <t>Unsecured Debt | Euro-denominated Floating Rate Bank Loan Due March 2026 | Guarantor Subsidiaries | Eurodollar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bt instrument, variable rate (as a percent)</t>
        </is>
      </c>
      <c r="B110" s="4" t="inlineStr">
        <is>
          <t xml:space="preserve"> </t>
        </is>
      </c>
      <c r="C110" s="4" t="inlineStr">
        <is>
          <t xml:space="preserve"> </t>
        </is>
      </c>
      <c r="D110" s="4" t="inlineStr">
        <is>
          <t xml:space="preserve"> </t>
        </is>
      </c>
      <c r="E110" s="8" t="n">
        <v>0.033</v>
      </c>
      <c r="F110" s="4" t="inlineStr">
        <is>
          <t xml:space="preserve"> </t>
        </is>
      </c>
      <c r="G110" s="4" t="inlineStr">
        <is>
          <t xml:space="preserve"> </t>
        </is>
      </c>
    </row>
    <row r="111">
      <c r="A111" s="4" t="inlineStr">
        <is>
          <t>Unsecured Debt | Line of Credit, Floating Rate Due December 2031 | Guarantor Subsidia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ong-term debt</t>
        </is>
      </c>
      <c r="B113" s="4" t="inlineStr">
        <is>
          <t xml:space="preserve"> </t>
        </is>
      </c>
      <c r="C113" s="4" t="inlineStr">
        <is>
          <t xml:space="preserve"> </t>
        </is>
      </c>
      <c r="D113" s="4" t="inlineStr">
        <is>
          <t xml:space="preserve"> </t>
        </is>
      </c>
      <c r="E113" s="6" t="n">
        <v>514</v>
      </c>
      <c r="F113" s="4" t="inlineStr">
        <is>
          <t xml:space="preserve"> </t>
        </is>
      </c>
      <c r="G113" s="5" t="n">
        <v>583</v>
      </c>
    </row>
    <row r="114">
      <c r="A114" s="4" t="inlineStr">
        <is>
          <t>Unsecured Debt | Line of Credit, Floating Rate Due December 2031 | Guarantor Subsidiaries | Secured Overnight Financing Rate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bt instrument, variable rate (as a percent)</t>
        </is>
      </c>
      <c r="B116" s="4" t="inlineStr">
        <is>
          <t xml:space="preserve"> </t>
        </is>
      </c>
      <c r="C116" s="4" t="inlineStr">
        <is>
          <t xml:space="preserve"> </t>
        </is>
      </c>
      <c r="D116" s="4" t="inlineStr">
        <is>
          <t xml:space="preserve"> </t>
        </is>
      </c>
      <c r="E116" s="8" t="n">
        <v>0.012</v>
      </c>
      <c r="F116" s="4" t="inlineStr">
        <is>
          <t xml:space="preserve"> </t>
        </is>
      </c>
      <c r="G116" s="4" t="inlineStr">
        <is>
          <t xml:space="preserve"> </t>
        </is>
      </c>
    </row>
    <row r="117">
      <c r="A117" s="4" t="inlineStr">
        <is>
          <t>Unsecured Debt | Line of Credit, Fixed Rate Due December 2032 | Guarantor Subsidiar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ng-term debt</t>
        </is>
      </c>
      <c r="B119" s="4" t="inlineStr">
        <is>
          <t xml:space="preserve"> </t>
        </is>
      </c>
      <c r="C119" s="4" t="inlineStr">
        <is>
          <t xml:space="preserve"> </t>
        </is>
      </c>
      <c r="D119" s="4" t="inlineStr">
        <is>
          <t xml:space="preserve"> </t>
        </is>
      </c>
      <c r="E119" s="6" t="n">
        <v>2484</v>
      </c>
      <c r="F119" s="4" t="inlineStr">
        <is>
          <t xml:space="preserve"> </t>
        </is>
      </c>
      <c r="G119" s="5" t="n">
        <v>2756</v>
      </c>
    </row>
    <row r="120">
      <c r="A120" s="4" t="inlineStr">
        <is>
          <t>Unsecured Debt | Line of Credit, Fixed Rate Due December 2032 | Guarantor Subsidiaries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bt instrument, interest rate (as a percent)</t>
        </is>
      </c>
      <c r="B122" s="4" t="inlineStr">
        <is>
          <t xml:space="preserve"> </t>
        </is>
      </c>
      <c r="C122" s="4" t="inlineStr">
        <is>
          <t xml:space="preserve"> </t>
        </is>
      </c>
      <c r="D122" s="4" t="inlineStr">
        <is>
          <t xml:space="preserve"> </t>
        </is>
      </c>
      <c r="E122" s="8" t="n">
        <v>0.024</v>
      </c>
      <c r="F122" s="4" t="inlineStr">
        <is>
          <t xml:space="preserve"> </t>
        </is>
      </c>
      <c r="G122" s="4" t="inlineStr">
        <is>
          <t xml:space="preserve"> </t>
        </is>
      </c>
    </row>
    <row r="123">
      <c r="A123" s="4" t="inlineStr">
        <is>
          <t>Unsecured Debt | Line of Credit, Fixed Rate Due December 2032 | Guarantor Subsidiaries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bt instrument, interest rate (as a percent)</t>
        </is>
      </c>
      <c r="B125" s="4" t="inlineStr">
        <is>
          <t xml:space="preserve"> </t>
        </is>
      </c>
      <c r="C125" s="4" t="inlineStr">
        <is>
          <t xml:space="preserve"> </t>
        </is>
      </c>
      <c r="D125" s="4" t="inlineStr">
        <is>
          <t xml:space="preserve"> </t>
        </is>
      </c>
      <c r="E125" s="8" t="n">
        <v>0.034</v>
      </c>
      <c r="F125" s="4" t="inlineStr">
        <is>
          <t xml:space="preserve"> </t>
        </is>
      </c>
      <c r="G125" s="4" t="inlineStr">
        <is>
          <t xml:space="preserve"> </t>
        </is>
      </c>
    </row>
    <row r="126">
      <c r="A126" s="4" t="inlineStr">
        <is>
          <t>Unsecured Debt | Line of Credit, Euro-denominated Floating Rate Due November 2034 | Guarantor Subsidiar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ong-term debt</t>
        </is>
      </c>
      <c r="B128" s="4" t="inlineStr">
        <is>
          <t xml:space="preserve"> </t>
        </is>
      </c>
      <c r="C128" s="4" t="inlineStr">
        <is>
          <t xml:space="preserve"> </t>
        </is>
      </c>
      <c r="D128" s="4" t="inlineStr">
        <is>
          <t xml:space="preserve"> </t>
        </is>
      </c>
      <c r="E128" s="6" t="n">
        <v>2818</v>
      </c>
      <c r="F128" s="4" t="inlineStr">
        <is>
          <t xml:space="preserve"> </t>
        </is>
      </c>
      <c r="G128" s="5" t="n">
        <v>3086</v>
      </c>
    </row>
    <row r="129">
      <c r="A129" s="4" t="inlineStr">
        <is>
          <t>Unsecured Debt | Line of Credit, Euro-denominated Floating Rate Due November 2034 | Guarantor Subsidiaries | Eurodollar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bt instrument, variable rate (as a percent)</t>
        </is>
      </c>
      <c r="B131" s="4" t="inlineStr">
        <is>
          <t xml:space="preserve"> </t>
        </is>
      </c>
      <c r="C131" s="4" t="inlineStr">
        <is>
          <t xml:space="preserve"> </t>
        </is>
      </c>
      <c r="D131" s="4" t="inlineStr">
        <is>
          <t xml:space="preserve"> </t>
        </is>
      </c>
      <c r="E131" s="8" t="n">
        <v>0.002</v>
      </c>
      <c r="F131" s="4" t="inlineStr">
        <is>
          <t xml:space="preserve"> </t>
        </is>
      </c>
      <c r="G131" s="4" t="inlineStr">
        <is>
          <t xml:space="preserve"> </t>
        </is>
      </c>
    </row>
    <row r="132">
      <c r="A132" s="4" t="inlineStr">
        <is>
          <t>Unsecured Debt | Line of Credit, Euro-denominated Floating Rate Due November 2034 | Guarantor Subsidiaries | Eurodollar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bt instrument, variable rate (as a percent)</t>
        </is>
      </c>
      <c r="B134" s="4" t="inlineStr">
        <is>
          <t xml:space="preserve"> </t>
        </is>
      </c>
      <c r="C134" s="4" t="inlineStr">
        <is>
          <t xml:space="preserve"> </t>
        </is>
      </c>
      <c r="D134" s="4" t="inlineStr">
        <is>
          <t xml:space="preserve"> </t>
        </is>
      </c>
      <c r="E134" s="8" t="n">
        <v>0.008</v>
      </c>
      <c r="F134" s="4" t="inlineStr">
        <is>
          <t xml:space="preserve"> </t>
        </is>
      </c>
      <c r="G134" s="4" t="inlineStr">
        <is>
          <t xml:space="preserve"> </t>
        </is>
      </c>
    </row>
    <row r="135">
      <c r="A135" s="4" t="inlineStr">
        <is>
          <t>Unsecured Debt | Line of Credit, Euro-denominated Fixed Rate Due Sep 2037 | Guarantor Subsidiar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ong-term debt</t>
        </is>
      </c>
      <c r="B137" s="4" t="inlineStr">
        <is>
          <t xml:space="preserve"> </t>
        </is>
      </c>
      <c r="C137" s="4" t="inlineStr">
        <is>
          <t xml:space="preserve"> </t>
        </is>
      </c>
      <c r="D137" s="4" t="inlineStr">
        <is>
          <t xml:space="preserve"> </t>
        </is>
      </c>
      <c r="E137" s="6" t="n">
        <v>5658</v>
      </c>
      <c r="F137" s="4" t="inlineStr">
        <is>
          <t xml:space="preserve"> </t>
        </is>
      </c>
      <c r="G137" s="5" t="n">
        <v>3652</v>
      </c>
    </row>
    <row r="138">
      <c r="A138" s="4" t="inlineStr">
        <is>
          <t>Unsecured Debt | Line of Credit, Euro-denominated Fixed Rate Due Sep 2037 | Guarantor Subsidiaries | Min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bt instrument, interest rate (as a percent)</t>
        </is>
      </c>
      <c r="B140" s="4" t="inlineStr">
        <is>
          <t xml:space="preserve"> </t>
        </is>
      </c>
      <c r="C140" s="4" t="inlineStr">
        <is>
          <t xml:space="preserve"> </t>
        </is>
      </c>
      <c r="D140" s="4" t="inlineStr">
        <is>
          <t xml:space="preserve"> </t>
        </is>
      </c>
      <c r="E140" s="8" t="n">
        <v>0.011</v>
      </c>
      <c r="F140" s="4" t="inlineStr">
        <is>
          <t xml:space="preserve"> </t>
        </is>
      </c>
      <c r="G140" s="4" t="inlineStr">
        <is>
          <t xml:space="preserve"> </t>
        </is>
      </c>
    </row>
    <row r="141">
      <c r="A141" s="4" t="inlineStr">
        <is>
          <t>Unsecured Debt | Line of Credit, Euro-denominated Fixed Rate Due Sep 2037 | Guarantor Subsidiaries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Debt instrument, interest rate (as a percent)</t>
        </is>
      </c>
      <c r="B143" s="4" t="inlineStr">
        <is>
          <t xml:space="preserve"> </t>
        </is>
      </c>
      <c r="C143" s="4" t="inlineStr">
        <is>
          <t xml:space="preserve"> </t>
        </is>
      </c>
      <c r="D143" s="4" t="inlineStr">
        <is>
          <t xml:space="preserve"> </t>
        </is>
      </c>
      <c r="E143" s="9" t="n">
        <v>0.04</v>
      </c>
      <c r="F143" s="4" t="inlineStr">
        <is>
          <t xml:space="preserve"> </t>
        </is>
      </c>
      <c r="G143" s="4" t="inlineStr">
        <is>
          <t xml:space="preserve"> </t>
        </is>
      </c>
    </row>
    <row r="144">
      <c r="A144" s="4" t="inlineStr">
        <is>
          <t>Unsecured Debt | Notes Payable Due January 2028 | Non-Guarantor Subsidiar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Debt instrument, interest rate (as a percent)</t>
        </is>
      </c>
      <c r="B146" s="4" t="inlineStr">
        <is>
          <t xml:space="preserve"> </t>
        </is>
      </c>
      <c r="C146" s="4" t="inlineStr">
        <is>
          <t xml:space="preserve"> </t>
        </is>
      </c>
      <c r="D146" s="4" t="inlineStr">
        <is>
          <t xml:space="preserve"> </t>
        </is>
      </c>
      <c r="E146" s="8" t="n">
        <v>0.067</v>
      </c>
      <c r="F146" s="4" t="inlineStr">
        <is>
          <t xml:space="preserve"> </t>
        </is>
      </c>
      <c r="G146" s="4" t="inlineStr">
        <is>
          <t xml:space="preserve"> </t>
        </is>
      </c>
    </row>
    <row r="147">
      <c r="A147" s="4" t="inlineStr">
        <is>
          <t>Long-term debt</t>
        </is>
      </c>
      <c r="B147" s="4" t="inlineStr">
        <is>
          <t xml:space="preserve"> </t>
        </is>
      </c>
      <c r="C147" s="4" t="inlineStr">
        <is>
          <t xml:space="preserve"> </t>
        </is>
      </c>
      <c r="D147" s="4" t="inlineStr">
        <is>
          <t xml:space="preserve"> </t>
        </is>
      </c>
      <c r="E147" s="6" t="n">
        <v>200</v>
      </c>
      <c r="F147" s="4" t="inlineStr">
        <is>
          <t xml:space="preserve"> </t>
        </is>
      </c>
      <c r="G147" s="5" t="n">
        <v>200</v>
      </c>
    </row>
    <row r="148">
      <c r="A148" s="4" t="inlineStr">
        <is>
          <t>Unsecured Debt | Euro-denominated Notes Payable Due October 2029 | Non-Guarantor Subsidiar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Debt instrument, interest rate (as a percent)</t>
        </is>
      </c>
      <c r="B150" s="4" t="inlineStr">
        <is>
          <t xml:space="preserve"> </t>
        </is>
      </c>
      <c r="C150" s="4" t="inlineStr">
        <is>
          <t xml:space="preserve"> </t>
        </is>
      </c>
      <c r="D150" s="4" t="inlineStr">
        <is>
          <t xml:space="preserve"> </t>
        </is>
      </c>
      <c r="E150" s="9" t="n">
        <v>0.01</v>
      </c>
      <c r="F150" s="4" t="inlineStr">
        <is>
          <t xml:space="preserve"> </t>
        </is>
      </c>
      <c r="G150" s="4" t="inlineStr">
        <is>
          <t xml:space="preserve"> </t>
        </is>
      </c>
    </row>
    <row r="151">
      <c r="A151" s="4" t="inlineStr">
        <is>
          <t>Long-term debt</t>
        </is>
      </c>
      <c r="B151" s="4" t="inlineStr">
        <is>
          <t xml:space="preserve"> </t>
        </is>
      </c>
      <c r="C151" s="4" t="inlineStr">
        <is>
          <t xml:space="preserve"> </t>
        </is>
      </c>
      <c r="D151" s="4" t="inlineStr">
        <is>
          <t xml:space="preserve"> </t>
        </is>
      </c>
      <c r="E151" s="6" t="n">
        <v>665</v>
      </c>
      <c r="F151" s="4" t="inlineStr">
        <is>
          <t xml:space="preserve"> </t>
        </is>
      </c>
      <c r="G151" s="6" t="n">
        <v>659</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34" customWidth="1" min="5" max="5"/>
    <col width="34" customWidth="1" min="6" max="6"/>
    <col width="14" customWidth="1" min="7" max="7"/>
    <col width="22" customWidth="1" min="8" max="8"/>
    <col width="22" customWidth="1" min="9" max="9"/>
  </cols>
  <sheetData>
    <row r="1">
      <c r="A1" s="1" t="inlineStr">
        <is>
          <t>Debt - Narrative (Details) $ in Millions, € in Billions, £ in Billions</t>
        </is>
      </c>
      <c r="B1" s="2" t="inlineStr">
        <is>
          <t>9 Months Ended</t>
        </is>
      </c>
    </row>
    <row r="2">
      <c r="B2" s="2" t="inlineStr">
        <is>
          <t>Aug. 31, 2024 USD ($) cruise_ship identity</t>
        </is>
      </c>
      <c r="C2" s="2" t="inlineStr">
        <is>
          <t>Aug. 31, 2023 USD ($)</t>
        </is>
      </c>
      <c r="D2" s="2" t="inlineStr">
        <is>
          <t>Sep. 27, 2024 USD ($)</t>
        </is>
      </c>
      <c r="E2" s="2" t="inlineStr">
        <is>
          <t>Aug. 31, 2024 EUR (€) cruise_ship</t>
        </is>
      </c>
      <c r="F2" s="2" t="inlineStr">
        <is>
          <t>Aug. 31, 2024 GBP (£) cruise_ship</t>
        </is>
      </c>
      <c r="G2" s="2" t="inlineStr">
        <is>
          <t>Jul. 01, 2024</t>
        </is>
      </c>
      <c r="H2" s="2" t="inlineStr">
        <is>
          <t>Apr. 30, 2024 USD ($)</t>
        </is>
      </c>
      <c r="I2" s="2" t="inlineStr">
        <is>
          <t>Nov. 30, 2023 USD ($)</t>
        </is>
      </c>
    </row>
    <row r="3">
      <c r="A3" s="3" t="inlineStr">
        <is>
          <t>Schedule of Debt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net of unamortized debt issuance costs and discounts</t>
        </is>
      </c>
      <c r="B4" s="6" t="n">
        <v>288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572</v>
      </c>
    </row>
    <row r="5">
      <c r="A5" s="4" t="inlineStr">
        <is>
          <t>Prepayment amount</t>
        </is>
      </c>
      <c r="B5" s="5" t="n">
        <v>41</v>
      </c>
      <c r="C5" s="6" t="n">
        <v>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ips and ship improvements</t>
        </is>
      </c>
      <c r="B6" s="5" t="n">
        <v>4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sels and material intellectual property</t>
        </is>
      </c>
      <c r="B7" s="5" t="n">
        <v>22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sels and related assets</t>
        </is>
      </c>
      <c r="B8" s="5" t="n">
        <v>21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convertible, equity component minimum threshold</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Debt Covenant, Period Fou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Debt Outstand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debt covenant, required debt to capital covenant (as a percent)</t>
        </is>
      </c>
      <c r="B12" s="9" t="n">
        <v>0.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uarantor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Debt Outstand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yment amount</t>
        </is>
      </c>
      <c r="B15" s="6" t="n">
        <v>3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Debt Outstand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liquidity component minimum threshold</t>
        </is>
      </c>
      <c r="B18" s="6"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facility | May 31, 2025 test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Debt Outstand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debt covenant, required interest coverage covenant, ratio</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facility | November 30, 2025 testing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Debt Outstand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debt covenant, required interest coverage covenant, ratio</t>
        </is>
      </c>
      <c r="B24" s="10" t="n">
        <v>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facility | February 28, 2026 testing date on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Debt Outstand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debt covenant, required interest coverage covenant, ratio</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Debt Outstand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ailable for borrowing</t>
        </is>
      </c>
      <c r="B30" s="6"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rnival Holdings (Bermuda) II Limited | Revolving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Debt Outstand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5"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nival Holdings (Bermuda) II Limited | Multi-Currency Revolv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Debt Outstand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5" t="n">
        <v>1900</v>
      </c>
      <c r="C36" s="4" t="inlineStr">
        <is>
          <t xml:space="preserve"> </t>
        </is>
      </c>
      <c r="D36" s="4" t="inlineStr">
        <is>
          <t xml:space="preserve"> </t>
        </is>
      </c>
      <c r="E36" s="11" t="n">
        <v>0.9</v>
      </c>
      <c r="F36" s="12" t="n">
        <v>0.1</v>
      </c>
      <c r="G36" s="4" t="inlineStr">
        <is>
          <t xml:space="preserve"> </t>
        </is>
      </c>
      <c r="H36" s="4" t="inlineStr">
        <is>
          <t xml:space="preserve"> </t>
        </is>
      </c>
      <c r="I36" s="4" t="inlineStr">
        <is>
          <t xml:space="preserve"> </t>
        </is>
      </c>
    </row>
    <row r="37">
      <c r="A37" s="4" t="inlineStr">
        <is>
          <t>Senior Priority Notes Due 2028 | Carnival Bermuda (Holdings)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Debt Outstand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ips and ship improvements</t>
        </is>
      </c>
      <c r="B39" s="6" t="n">
        <v>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unencumbered vessels | cruise_ship</t>
        </is>
      </c>
      <c r="B40" s="5" t="n">
        <v>12</v>
      </c>
      <c r="C40" s="4" t="inlineStr">
        <is>
          <t xml:space="preserve"> </t>
        </is>
      </c>
      <c r="D40" s="4" t="inlineStr">
        <is>
          <t xml:space="preserve"> </t>
        </is>
      </c>
      <c r="E40" s="5" t="n">
        <v>12</v>
      </c>
      <c r="F40" s="5" t="n">
        <v>12</v>
      </c>
      <c r="G40" s="4" t="inlineStr">
        <is>
          <t xml:space="preserve"> </t>
        </is>
      </c>
      <c r="H40" s="4" t="inlineStr">
        <is>
          <t xml:space="preserve"> </t>
        </is>
      </c>
      <c r="I40" s="4" t="inlineStr">
        <is>
          <t xml:space="preserve"> </t>
        </is>
      </c>
    </row>
    <row r="41">
      <c r="A41" s="4" t="inlineStr">
        <is>
          <t>Changes in identity of vessels | identity</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Priority Notes Due 2028 | Secured | Carnival Bermuda (Holdings)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Debt Outstanding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Debt, net of unamortized debt issuance costs and discounts</t>
        </is>
      </c>
      <c r="B44" s="6" t="n">
        <v>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sta Term Loan Facility | Secu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Debt Outstanding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Debt, net of unamortized debt issuance costs and discounts</t>
        </is>
      </c>
      <c r="B47" s="5" t="n">
        <v>2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sta Term Loan Facility | Secured | Costa Crociere S.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Debt Outstand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Debt, net of unamortized debt issuance costs and discounts</t>
        </is>
      </c>
      <c r="B50" s="6" t="n">
        <v>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ort Credit Facility | May 31, 2025 testing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Debt Outstanding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debt covenant, required interest coverage covenant, ratio</t>
        </is>
      </c>
      <c r="B53" s="5" t="n">
        <v>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ort Credit Facility | November 30, 2025 testing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Debt Outstand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debt covenant, required interest coverage covenant, ratio</t>
        </is>
      </c>
      <c r="B56" s="10" t="n">
        <v>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port Credit Facility | February 28, 2026 testing date on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Debt Outstanding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debt covenant, required interest coverage covenant, ratio</t>
        </is>
      </c>
      <c r="B59" s="5"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port Credit Facility | Line of credit | Sun Princess Lim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chedule of Debt Outstanding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face amount</t>
        </is>
      </c>
      <c r="B62" s="6" t="n">
        <v>9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port Credit Facility | Line of credit | Sun Princess II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Debt Outstanding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face amount</t>
        </is>
      </c>
      <c r="B65" s="6" t="n">
        <v>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8 Secured Term Loan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Debt Outstanding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700</v>
      </c>
      <c r="I68" s="4" t="inlineStr">
        <is>
          <t xml:space="preserve"> </t>
        </is>
      </c>
    </row>
    <row r="69">
      <c r="A69" s="4" t="inlineStr">
        <is>
          <t>2027 Secured Term Loan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Debt Outstand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0</v>
      </c>
      <c r="I71" s="4" t="inlineStr">
        <is>
          <t xml:space="preserve"> </t>
        </is>
      </c>
    </row>
    <row r="72">
      <c r="A72" s="4" t="inlineStr">
        <is>
          <t>Senior Unsecured Notes Due 2030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chedule of Debt Outstanding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35</v>
      </c>
      <c r="I74" s="4" t="inlineStr">
        <is>
          <t xml:space="preserve"> </t>
        </is>
      </c>
    </row>
    <row r="75">
      <c r="A75" s="4" t="inlineStr">
        <is>
          <t>Euro-denominated Notes Payable Due March 2026 | Unsecured Debt | Guarantor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Debt Outstanding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interest rate (as a percent)</t>
        </is>
      </c>
      <c r="B77" s="8" t="n">
        <v>0.076</v>
      </c>
      <c r="C77" s="4" t="inlineStr">
        <is>
          <t xml:space="preserve"> </t>
        </is>
      </c>
      <c r="D77" s="4" t="inlineStr">
        <is>
          <t xml:space="preserve"> </t>
        </is>
      </c>
      <c r="E77" s="8" t="n">
        <v>0.076</v>
      </c>
      <c r="F77" s="8" t="n">
        <v>0.076</v>
      </c>
      <c r="G77" s="4" t="inlineStr">
        <is>
          <t xml:space="preserve"> </t>
        </is>
      </c>
      <c r="H77" s="4" t="inlineStr">
        <is>
          <t xml:space="preserve"> </t>
        </is>
      </c>
      <c r="I77" s="4" t="inlineStr">
        <is>
          <t xml:space="preserve"> </t>
        </is>
      </c>
    </row>
    <row r="78">
      <c r="A78" s="4" t="inlineStr">
        <is>
          <t>Notes Payable Due August 2027 | Secured | Guarantor Subsidi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Debt Outstanding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interest rate (as a percent)</t>
        </is>
      </c>
      <c r="B80" s="8" t="n">
        <v>0.099</v>
      </c>
      <c r="C80" s="4" t="inlineStr">
        <is>
          <t xml:space="preserve"> </t>
        </is>
      </c>
      <c r="D80" s="4" t="inlineStr">
        <is>
          <t xml:space="preserve"> </t>
        </is>
      </c>
      <c r="E80" s="8" t="n">
        <v>0.099</v>
      </c>
      <c r="F80" s="8" t="n">
        <v>0.099</v>
      </c>
      <c r="G80" s="4" t="inlineStr">
        <is>
          <t xml:space="preserve"> </t>
        </is>
      </c>
      <c r="H80" s="4" t="inlineStr">
        <is>
          <t xml:space="preserve"> </t>
        </is>
      </c>
      <c r="I80" s="4" t="inlineStr">
        <is>
          <t xml:space="preserve"> </t>
        </is>
      </c>
    </row>
    <row r="81">
      <c r="A81" s="4" t="inlineStr">
        <is>
          <t>Notes Payable Due March 2027 | Unsecured Debt | Guarantor Subsidiar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chedule of Debt Outstanding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interest rate (as a percent)</t>
        </is>
      </c>
      <c r="B83" s="8" t="n">
        <v>0.058</v>
      </c>
      <c r="C83" s="4" t="inlineStr">
        <is>
          <t xml:space="preserve"> </t>
        </is>
      </c>
      <c r="D83" s="4" t="inlineStr">
        <is>
          <t xml:space="preserve"> </t>
        </is>
      </c>
      <c r="E83" s="8" t="n">
        <v>0.058</v>
      </c>
      <c r="F83" s="8" t="n">
        <v>0.058</v>
      </c>
      <c r="G83" s="4" t="inlineStr">
        <is>
          <t xml:space="preserve"> </t>
        </is>
      </c>
      <c r="H83" s="4" t="inlineStr">
        <is>
          <t xml:space="preserve"> </t>
        </is>
      </c>
      <c r="I83" s="4" t="inlineStr">
        <is>
          <t xml:space="preserve"> </t>
        </is>
      </c>
    </row>
    <row r="84">
      <c r="A84" s="4" t="inlineStr">
        <is>
          <t>Export Credit Facility Due 2035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chedule of Debt Outstanding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face amount</t>
        </is>
      </c>
      <c r="B86" s="6" t="n">
        <v>23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alue of vessels subject to negative pledges</t>
        </is>
      </c>
      <c r="B87" s="5" t="n">
        <v>189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vertible Senior Notes Due 2024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chedule of Debt Outstanding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nvertible notes payable</t>
        </is>
      </c>
      <c r="B90" s="4" t="inlineStr">
        <is>
          <t xml:space="preserve"> </t>
        </is>
      </c>
      <c r="C90" s="4" t="inlineStr">
        <is>
          <t xml:space="preserve"> </t>
        </is>
      </c>
      <c r="D90" s="6" t="n">
        <v>426</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vertible Senior Notes Due 2024 | Guarantor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chedule of Debt Outstanding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8" t="n">
        <v>0.058</v>
      </c>
      <c r="H93" s="4" t="inlineStr">
        <is>
          <t xml:space="preserve"> </t>
        </is>
      </c>
      <c r="I93" s="4" t="inlineStr">
        <is>
          <t xml:space="preserve"> </t>
        </is>
      </c>
    </row>
    <row r="94">
      <c r="A94" s="4" t="inlineStr">
        <is>
          <t>Revolving Facility Notes Due 2028 | Carnival Bermuda (Holdings) Limi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chedule of Debt Outstanding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hips and ship improvements</t>
        </is>
      </c>
      <c r="B96" s="6" t="n">
        <v>28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unencumbered vessels | cruise_ship</t>
        </is>
      </c>
      <c r="B97" s="5" t="n">
        <v>3</v>
      </c>
      <c r="C97" s="4" t="inlineStr">
        <is>
          <t xml:space="preserve"> </t>
        </is>
      </c>
      <c r="D97" s="4" t="inlineStr">
        <is>
          <t xml:space="preserve"> </t>
        </is>
      </c>
      <c r="E97" s="5" t="n">
        <v>3</v>
      </c>
      <c r="F97" s="5" t="n">
        <v>3</v>
      </c>
      <c r="G97" s="4" t="inlineStr">
        <is>
          <t xml:space="preserve"> </t>
        </is>
      </c>
      <c r="H97" s="4" t="inlineStr">
        <is>
          <t xml:space="preserve"> </t>
        </is>
      </c>
      <c r="I97" s="4" t="inlineStr">
        <is>
          <t xml:space="preserve"> </t>
        </is>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Annual Maturities of Debt (Details) - USD ($) $ in Millions</t>
        </is>
      </c>
      <c r="B1" s="2" t="inlineStr">
        <is>
          <t>1 Months Ended</t>
        </is>
      </c>
      <c r="C1" s="2" t="inlineStr">
        <is>
          <t>9 Months Ended</t>
        </is>
      </c>
    </row>
    <row r="2">
      <c r="B2" s="2" t="inlineStr">
        <is>
          <t>Sep. 30, 2024</t>
        </is>
      </c>
      <c r="C2" s="2" t="inlineStr">
        <is>
          <t>Aug. 31, 2024</t>
        </is>
      </c>
      <c r="D2" s="2" t="inlineStr">
        <is>
          <t>Aug. 31, 2023</t>
        </is>
      </c>
    </row>
    <row r="3">
      <c r="A3" s="3" t="inlineStr">
        <is>
          <t>Schedule of Debt Outstanding [Line Items]</t>
        </is>
      </c>
      <c r="B3" s="4" t="inlineStr">
        <is>
          <t xml:space="preserve"> </t>
        </is>
      </c>
      <c r="C3" s="4" t="inlineStr">
        <is>
          <t xml:space="preserve"> </t>
        </is>
      </c>
      <c r="D3" s="4" t="inlineStr">
        <is>
          <t xml:space="preserve"> </t>
        </is>
      </c>
    </row>
    <row r="4">
      <c r="A4" s="4" t="inlineStr">
        <is>
          <t>Remainder of 2024</t>
        </is>
      </c>
      <c r="B4" s="4" t="inlineStr">
        <is>
          <t xml:space="preserve"> </t>
        </is>
      </c>
      <c r="C4" s="6" t="n">
        <v>737</v>
      </c>
      <c r="D4" s="4" t="inlineStr">
        <is>
          <t xml:space="preserve"> </t>
        </is>
      </c>
    </row>
    <row r="5">
      <c r="A5" s="4" t="inlineStr">
        <is>
          <t>2025</t>
        </is>
      </c>
      <c r="B5" s="4" t="inlineStr">
        <is>
          <t xml:space="preserve"> </t>
        </is>
      </c>
      <c r="C5" s="5" t="n">
        <v>1777</v>
      </c>
      <c r="D5" s="4" t="inlineStr">
        <is>
          <t xml:space="preserve"> </t>
        </is>
      </c>
    </row>
    <row r="6">
      <c r="A6" s="4" t="inlineStr">
        <is>
          <t>2026</t>
        </is>
      </c>
      <c r="B6" s="4" t="inlineStr">
        <is>
          <t xml:space="preserve"> </t>
        </is>
      </c>
      <c r="C6" s="5" t="n">
        <v>2815</v>
      </c>
      <c r="D6" s="4" t="inlineStr">
        <is>
          <t xml:space="preserve"> </t>
        </is>
      </c>
    </row>
    <row r="7">
      <c r="A7" s="4" t="inlineStr">
        <is>
          <t>2027</t>
        </is>
      </c>
      <c r="B7" s="4" t="inlineStr">
        <is>
          <t xml:space="preserve"> </t>
        </is>
      </c>
      <c r="C7" s="5" t="n">
        <v>4931</v>
      </c>
      <c r="D7" s="4" t="inlineStr">
        <is>
          <t xml:space="preserve"> </t>
        </is>
      </c>
    </row>
    <row r="8">
      <c r="A8" s="4" t="inlineStr">
        <is>
          <t>2028</t>
        </is>
      </c>
      <c r="B8" s="4" t="inlineStr">
        <is>
          <t xml:space="preserve"> </t>
        </is>
      </c>
      <c r="C8" s="5" t="n">
        <v>8762</v>
      </c>
      <c r="D8" s="4" t="inlineStr">
        <is>
          <t xml:space="preserve"> </t>
        </is>
      </c>
    </row>
    <row r="9">
      <c r="A9" s="4" t="inlineStr">
        <is>
          <t>Thereafter</t>
        </is>
      </c>
      <c r="B9" s="4" t="inlineStr">
        <is>
          <t xml:space="preserve"> </t>
        </is>
      </c>
      <c r="C9" s="5" t="n">
        <v>10622</v>
      </c>
      <c r="D9" s="4" t="inlineStr">
        <is>
          <t xml:space="preserve"> </t>
        </is>
      </c>
    </row>
    <row r="10">
      <c r="A10" s="4" t="inlineStr">
        <is>
          <t>Total</t>
        </is>
      </c>
      <c r="B10" s="4" t="inlineStr">
        <is>
          <t xml:space="preserve"> </t>
        </is>
      </c>
      <c r="C10" s="5" t="n">
        <v>29644</v>
      </c>
      <c r="D10" s="4" t="inlineStr">
        <is>
          <t xml:space="preserve"> </t>
        </is>
      </c>
    </row>
    <row r="11">
      <c r="A11" s="4" t="inlineStr">
        <is>
          <t>Principal repayments of long-term debt</t>
        </is>
      </c>
      <c r="B11" s="4" t="inlineStr">
        <is>
          <t xml:space="preserve"> </t>
        </is>
      </c>
      <c r="C11" s="6" t="n">
        <v>4839</v>
      </c>
      <c r="D11" s="6" t="n">
        <v>6828</v>
      </c>
    </row>
    <row r="12">
      <c r="A12" s="4" t="inlineStr">
        <is>
          <t>Euro-denominated Floating Rate Bank Loan Due March 2026, Amount Scheduled to be Paid in 2024 | Subsequent Event</t>
        </is>
      </c>
      <c r="B12" s="4" t="inlineStr">
        <is>
          <t xml:space="preserve"> </t>
        </is>
      </c>
      <c r="C12" s="4" t="inlineStr">
        <is>
          <t xml:space="preserve"> </t>
        </is>
      </c>
      <c r="D12" s="4" t="inlineStr">
        <is>
          <t xml:space="preserve"> </t>
        </is>
      </c>
    </row>
    <row r="13">
      <c r="A13" s="3" t="inlineStr">
        <is>
          <t>Schedule of Debt Outstanding [Line Items]</t>
        </is>
      </c>
      <c r="B13" s="4" t="inlineStr">
        <is>
          <t xml:space="preserve"> </t>
        </is>
      </c>
      <c r="C13" s="4" t="inlineStr">
        <is>
          <t xml:space="preserve"> </t>
        </is>
      </c>
      <c r="D13" s="4" t="inlineStr">
        <is>
          <t xml:space="preserve"> </t>
        </is>
      </c>
    </row>
    <row r="14">
      <c r="A14" s="4" t="inlineStr">
        <is>
          <t>Principal repayments of long-term debt</t>
        </is>
      </c>
      <c r="B14" s="6" t="n">
        <v>46</v>
      </c>
      <c r="C14" s="4" t="inlineStr">
        <is>
          <t xml:space="preserve"> </t>
        </is>
      </c>
      <c r="D14" s="4" t="inlineStr">
        <is>
          <t xml:space="preserve"> </t>
        </is>
      </c>
    </row>
    <row r="15">
      <c r="A15" s="4" t="inlineStr">
        <is>
          <t>Euro-denominated Floating Rate Bank Loan Due March 2026, Amount Scheduled to be Paid in 2025 | Subsequent Event</t>
        </is>
      </c>
      <c r="B15" s="4" t="inlineStr">
        <is>
          <t xml:space="preserve"> </t>
        </is>
      </c>
      <c r="C15" s="4" t="inlineStr">
        <is>
          <t xml:space="preserve"> </t>
        </is>
      </c>
      <c r="D15" s="4" t="inlineStr">
        <is>
          <t xml:space="preserve"> </t>
        </is>
      </c>
    </row>
    <row r="16">
      <c r="A16" s="3" t="inlineStr">
        <is>
          <t>Schedule of Debt Outstanding [Line Items]</t>
        </is>
      </c>
      <c r="B16" s="4" t="inlineStr">
        <is>
          <t xml:space="preserve"> </t>
        </is>
      </c>
      <c r="C16" s="4" t="inlineStr">
        <is>
          <t xml:space="preserve"> </t>
        </is>
      </c>
      <c r="D16" s="4" t="inlineStr">
        <is>
          <t xml:space="preserve"> </t>
        </is>
      </c>
    </row>
    <row r="17">
      <c r="A17" s="4" t="inlineStr">
        <is>
          <t>Principal repayments of long-term debt</t>
        </is>
      </c>
      <c r="B17" s="5" t="n">
        <v>185</v>
      </c>
      <c r="C17" s="4" t="inlineStr">
        <is>
          <t xml:space="preserve"> </t>
        </is>
      </c>
      <c r="D17" s="4" t="inlineStr">
        <is>
          <t xml:space="preserve"> </t>
        </is>
      </c>
    </row>
    <row r="18">
      <c r="A18" s="4" t="inlineStr">
        <is>
          <t>Euro-denominated Floating Rate Bank Loan Due March 2026, Amount Scheduled to be Paid in 2026 | Subsequent Event</t>
        </is>
      </c>
      <c r="B18" s="4" t="inlineStr">
        <is>
          <t xml:space="preserve"> </t>
        </is>
      </c>
      <c r="C18" s="4" t="inlineStr">
        <is>
          <t xml:space="preserve"> </t>
        </is>
      </c>
      <c r="D18" s="4" t="inlineStr">
        <is>
          <t xml:space="preserve"> </t>
        </is>
      </c>
    </row>
    <row r="19">
      <c r="A19" s="3" t="inlineStr">
        <is>
          <t>Schedule of Debt Outstanding [Line Items]</t>
        </is>
      </c>
      <c r="B19" s="4" t="inlineStr">
        <is>
          <t xml:space="preserve"> </t>
        </is>
      </c>
      <c r="C19" s="4" t="inlineStr">
        <is>
          <t xml:space="preserve"> </t>
        </is>
      </c>
      <c r="D19" s="4" t="inlineStr">
        <is>
          <t xml:space="preserve"> </t>
        </is>
      </c>
    </row>
    <row r="20">
      <c r="A20" s="4" t="inlineStr">
        <is>
          <t>Principal repayments of long-term debt</t>
        </is>
      </c>
      <c r="B20" s="6" t="n">
        <v>92</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35</v>
      </c>
      <c r="C4" s="6" t="n">
        <v>1074</v>
      </c>
      <c r="D4" s="6" t="n">
        <v>1613</v>
      </c>
      <c r="E4" s="6" t="n">
        <v>-26</v>
      </c>
    </row>
    <row r="5">
      <c r="A5" s="3" t="inlineStr">
        <is>
          <t>Items Included in 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64</v>
      </c>
      <c r="C6" s="5" t="n">
        <v>-17</v>
      </c>
      <c r="D6" s="5" t="n">
        <v>71</v>
      </c>
      <c r="E6" s="5" t="n">
        <v>82</v>
      </c>
    </row>
    <row r="7">
      <c r="A7" s="4" t="inlineStr">
        <is>
          <t>Other</t>
        </is>
      </c>
      <c r="B7" s="5" t="n">
        <v>-38</v>
      </c>
      <c r="C7" s="5" t="n">
        <v>24</v>
      </c>
      <c r="D7" s="5" t="n">
        <v>-26</v>
      </c>
      <c r="E7" s="5" t="n">
        <v>4</v>
      </c>
    </row>
    <row r="8">
      <c r="A8" s="4" t="inlineStr">
        <is>
          <t>Other Comprehensive Income (Loss)</t>
        </is>
      </c>
      <c r="B8" s="5" t="n">
        <v>26</v>
      </c>
      <c r="C8" s="5" t="n">
        <v>7</v>
      </c>
      <c r="D8" s="5" t="n">
        <v>45</v>
      </c>
      <c r="E8" s="5" t="n">
        <v>86</v>
      </c>
    </row>
    <row r="9">
      <c r="A9" s="4" t="inlineStr">
        <is>
          <t>Total Comprehensive Income (Loss)</t>
        </is>
      </c>
      <c r="B9" s="6" t="n">
        <v>1761</v>
      </c>
      <c r="C9" s="6" t="n">
        <v>1081</v>
      </c>
      <c r="D9" s="6" t="n">
        <v>1658</v>
      </c>
      <c r="E9" s="6" t="n">
        <v>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34" customWidth="1" min="2" max="2"/>
    <col width="22" customWidth="1" min="3" max="3"/>
    <col width="22" customWidth="1" min="4" max="4"/>
  </cols>
  <sheetData>
    <row r="1">
      <c r="A1" s="1" t="inlineStr">
        <is>
          <t>Contingencies and Commitments (Details) $ in Millions</t>
        </is>
      </c>
      <c r="B1" s="2" t="inlineStr">
        <is>
          <t>Aug. 31, 2024 USD ($) classAction</t>
        </is>
      </c>
      <c r="C1" s="2" t="inlineStr">
        <is>
          <t>Nov. 30, 2023 USD ($)</t>
        </is>
      </c>
      <c r="D1" s="2" t="inlineStr">
        <is>
          <t>Dec. 30, 2022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liability</t>
        </is>
      </c>
      <c r="B3" s="4" t="inlineStr">
        <is>
          <t xml:space="preserve"> </t>
        </is>
      </c>
      <c r="C3" s="4" t="inlineStr">
        <is>
          <t xml:space="preserve"> </t>
        </is>
      </c>
      <c r="D3" s="6" t="n">
        <v>110</v>
      </c>
    </row>
    <row r="4">
      <c r="A4" s="4" t="inlineStr">
        <is>
          <t>Loss contingency, fees and costs</t>
        </is>
      </c>
      <c r="B4" s="4" t="inlineStr">
        <is>
          <t xml:space="preserve"> </t>
        </is>
      </c>
      <c r="C4" s="4" t="inlineStr">
        <is>
          <t xml:space="preserve"> </t>
        </is>
      </c>
      <c r="D4" s="6" t="n">
        <v>4</v>
      </c>
    </row>
    <row r="5">
      <c r="A5" s="4" t="inlineStr">
        <is>
          <t>Number of class actions, COVID-19 | classAction</t>
        </is>
      </c>
      <c r="B5" s="5" t="n">
        <v>2</v>
      </c>
      <c r="C5" s="4" t="inlineStr">
        <is>
          <t xml:space="preserve"> </t>
        </is>
      </c>
      <c r="D5" s="4" t="inlineStr">
        <is>
          <t xml:space="preserve"> </t>
        </is>
      </c>
    </row>
    <row r="6">
      <c r="A6" s="4" t="inlineStr">
        <is>
          <t>Customer deposits</t>
        </is>
      </c>
      <c r="B6" s="6" t="n">
        <v>0</v>
      </c>
      <c r="C6" s="6" t="n">
        <v>844</v>
      </c>
      <c r="D6" s="4" t="inlineStr">
        <is>
          <t xml:space="preserve"> </t>
        </is>
      </c>
    </row>
    <row r="7">
      <c r="A7" s="4" t="inlineStr">
        <is>
          <t>Deposit assets</t>
        </is>
      </c>
      <c r="B7" s="4" t="inlineStr">
        <is>
          <t xml:space="preserve"> </t>
        </is>
      </c>
      <c r="C7" s="6" t="n">
        <v>158</v>
      </c>
      <c r="D7" s="4" t="inlineStr">
        <is>
          <t xml:space="preserve"> </t>
        </is>
      </c>
    </row>
    <row r="8">
      <c r="A8" s="4" t="inlineStr">
        <is>
          <t>Remainder of 2024</t>
        </is>
      </c>
      <c r="B8" s="5" t="n">
        <v>200</v>
      </c>
      <c r="C8" s="4" t="inlineStr">
        <is>
          <t xml:space="preserve"> </t>
        </is>
      </c>
      <c r="D8" s="4" t="inlineStr">
        <is>
          <t xml:space="preserve"> </t>
        </is>
      </c>
    </row>
    <row r="9">
      <c r="A9" s="4" t="inlineStr">
        <is>
          <t>2025</t>
        </is>
      </c>
      <c r="B9" s="5" t="n">
        <v>900</v>
      </c>
      <c r="C9" s="4" t="inlineStr">
        <is>
          <t xml:space="preserve"> </t>
        </is>
      </c>
      <c r="D9" s="4" t="inlineStr">
        <is>
          <t xml:space="preserve"> </t>
        </is>
      </c>
    </row>
    <row r="10">
      <c r="A10" s="4" t="inlineStr">
        <is>
          <t>2026</t>
        </is>
      </c>
      <c r="B10" s="5" t="n">
        <v>400</v>
      </c>
      <c r="C10" s="4" t="inlineStr">
        <is>
          <t xml:space="preserve"> </t>
        </is>
      </c>
      <c r="D10" s="4" t="inlineStr">
        <is>
          <t xml:space="preserve"> </t>
        </is>
      </c>
    </row>
    <row r="11">
      <c r="A11" s="4" t="inlineStr">
        <is>
          <t>2027</t>
        </is>
      </c>
      <c r="B11" s="5" t="n">
        <v>1400</v>
      </c>
      <c r="C11" s="4" t="inlineStr">
        <is>
          <t xml:space="preserve"> </t>
        </is>
      </c>
      <c r="D11" s="4" t="inlineStr">
        <is>
          <t xml:space="preserve"> </t>
        </is>
      </c>
    </row>
    <row r="12">
      <c r="A12" s="4" t="inlineStr">
        <is>
          <t>2028</t>
        </is>
      </c>
      <c r="B12" s="5" t="n">
        <v>1300</v>
      </c>
      <c r="C12" s="4" t="inlineStr">
        <is>
          <t xml:space="preserve"> </t>
        </is>
      </c>
      <c r="D12" s="4" t="inlineStr">
        <is>
          <t xml:space="preserve"> </t>
        </is>
      </c>
    </row>
    <row r="13">
      <c r="A13" s="4" t="inlineStr">
        <is>
          <t>Thereafter</t>
        </is>
      </c>
      <c r="B13" s="6" t="n">
        <v>4900</v>
      </c>
      <c r="C13" s="4" t="inlineStr">
        <is>
          <t xml:space="preserve"> </t>
        </is>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Carrying and Fair Values of Financial Instrument Assets and Liabilities Not Measured at Fair Value on Recurring Basis (Details) - USD ($) $ in Millions</t>
        </is>
      </c>
      <c r="B1" s="2" t="inlineStr">
        <is>
          <t>Aug. 31, 2024</t>
        </is>
      </c>
      <c r="C1" s="2" t="inlineStr">
        <is>
          <t>Nov. 30, 2023</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t>
        </is>
      </c>
      <c r="B4" s="6" t="n">
        <v>29644</v>
      </c>
      <c r="C4" s="6" t="n">
        <v>31339</v>
      </c>
    </row>
    <row r="5">
      <c r="A5" s="4" t="inlineStr">
        <is>
          <t>Carrying Value | Fixed rate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5" t="n">
        <v>23318</v>
      </c>
      <c r="C7" s="5" t="n">
        <v>22575</v>
      </c>
    </row>
    <row r="8">
      <c r="A8" s="4" t="inlineStr">
        <is>
          <t>Carrying Value | Floating rat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t>
        </is>
      </c>
      <c r="B10" s="5" t="n">
        <v>6327</v>
      </c>
      <c r="C10" s="5" t="n">
        <v>8764</v>
      </c>
    </row>
    <row r="11">
      <c r="A11" s="4" t="inlineStr">
        <is>
          <t>Fair Value | 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t>
        </is>
      </c>
      <c r="B13" s="5" t="n">
        <v>0</v>
      </c>
      <c r="C13" s="5" t="n">
        <v>0</v>
      </c>
    </row>
    <row r="14">
      <c r="A14" s="4" t="inlineStr">
        <is>
          <t>Fair Value | Level 1 | Fixed rate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t>
        </is>
      </c>
      <c r="B16" s="5" t="n">
        <v>0</v>
      </c>
      <c r="C16" s="5" t="n">
        <v>0</v>
      </c>
    </row>
    <row r="17">
      <c r="A17" s="4" t="inlineStr">
        <is>
          <t>Fair Value | Level 1 | Floating rate deb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t>
        </is>
      </c>
      <c r="B19" s="5" t="n">
        <v>0</v>
      </c>
      <c r="C19" s="5" t="n">
        <v>0</v>
      </c>
    </row>
    <row r="20">
      <c r="A20" s="4" t="inlineStr">
        <is>
          <t>Fair Value |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t>
        </is>
      </c>
      <c r="B22" s="5" t="n">
        <v>29666</v>
      </c>
      <c r="C22" s="5" t="n">
        <v>29728</v>
      </c>
    </row>
    <row r="23">
      <c r="A23" s="4" t="inlineStr">
        <is>
          <t>Fair Value | Level 2 | Fixed rate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t>
        </is>
      </c>
      <c r="B25" s="5" t="n">
        <v>23483</v>
      </c>
      <c r="C25" s="5" t="n">
        <v>21503</v>
      </c>
    </row>
    <row r="26">
      <c r="A26" s="4" t="inlineStr">
        <is>
          <t>Fair Value | Level 2 | Floating rate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t>
        </is>
      </c>
      <c r="B28" s="5" t="n">
        <v>6183</v>
      </c>
      <c r="C28" s="5" t="n">
        <v>8225</v>
      </c>
    </row>
    <row r="29">
      <c r="A29" s="4" t="inlineStr">
        <is>
          <t>Fair Value |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t>
        </is>
      </c>
      <c r="B31" s="5" t="n">
        <v>0</v>
      </c>
      <c r="C31" s="5" t="n">
        <v>0</v>
      </c>
    </row>
    <row r="32">
      <c r="A32" s="4" t="inlineStr">
        <is>
          <t>Fair Value | Level 3 | Fixed rate deb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bt</t>
        </is>
      </c>
      <c r="B34" s="5" t="n">
        <v>0</v>
      </c>
      <c r="C34" s="5" t="n">
        <v>0</v>
      </c>
    </row>
    <row r="35">
      <c r="A35" s="4" t="inlineStr">
        <is>
          <t>Fair Value | Level 3 | Floating rate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bt</t>
        </is>
      </c>
      <c r="B37" s="6" t="n">
        <v>0</v>
      </c>
      <c r="C3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Details) - Financial Instruments Measured at Fair Value on a Recurring Basis - USD ($) $ in Millions</t>
        </is>
      </c>
      <c r="B1" s="2" t="inlineStr">
        <is>
          <t>Aug. 31, 2024</t>
        </is>
      </c>
      <c r="C1" s="2" t="inlineStr">
        <is>
          <t>Nov. 30,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379</v>
      </c>
      <c r="C4" s="6" t="n">
        <v>1021</v>
      </c>
    </row>
    <row r="5">
      <c r="A5" s="4" t="inlineStr">
        <is>
          <t>Total</t>
        </is>
      </c>
      <c r="B5" s="5" t="n">
        <v>379</v>
      </c>
      <c r="C5" s="5" t="n">
        <v>1021</v>
      </c>
    </row>
    <row r="6">
      <c r="A6" s="4" t="inlineStr">
        <is>
          <t>Level 1 | Derivative financial instruments, liabili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financial instruments</t>
        </is>
      </c>
      <c r="B8" s="5" t="n">
        <v>0</v>
      </c>
      <c r="C8" s="5" t="n">
        <v>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t>
        </is>
      </c>
      <c r="B11" s="5" t="n">
        <v>3</v>
      </c>
      <c r="C11" s="5" t="n">
        <v>22</v>
      </c>
    </row>
    <row r="12">
      <c r="A12" s="3" t="inlineStr">
        <is>
          <t>Liabilities</t>
        </is>
      </c>
      <c r="B12" s="4" t="inlineStr">
        <is>
          <t xml:space="preserve"> </t>
        </is>
      </c>
      <c r="C12" s="4" t="inlineStr">
        <is>
          <t xml:space="preserve"> </t>
        </is>
      </c>
    </row>
    <row r="13">
      <c r="A13" s="4" t="inlineStr">
        <is>
          <t>Total</t>
        </is>
      </c>
      <c r="B13" s="5" t="n">
        <v>19</v>
      </c>
      <c r="C13" s="5" t="n">
        <v>28</v>
      </c>
    </row>
    <row r="14">
      <c r="A14" s="4" t="inlineStr">
        <is>
          <t>Level 2 | Derivative financial instruments,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financial instruments</t>
        </is>
      </c>
      <c r="B16" s="5" t="n">
        <v>3</v>
      </c>
      <c r="C16" s="5" t="n">
        <v>22</v>
      </c>
    </row>
    <row r="17">
      <c r="A17" s="4" t="inlineStr">
        <is>
          <t>Level 2 | Derivative financial instruments,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financial instruments</t>
        </is>
      </c>
      <c r="B19" s="5" t="n">
        <v>19</v>
      </c>
      <c r="C19" s="5" t="n">
        <v>28</v>
      </c>
    </row>
    <row r="20">
      <c r="A20" s="4" t="inlineStr">
        <is>
          <t>Level 3 | Derivative financial instruments,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financial instruments</t>
        </is>
      </c>
      <c r="B22" s="6" t="n">
        <v>0</v>
      </c>
      <c r="C2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rivative Instruments and Hedging Activities and Financial Risks - Valuation of Goodwill (Details) - USD ($) $ in Millions</t>
        </is>
      </c>
      <c r="B1" s="2" t="inlineStr">
        <is>
          <t>Jul. 31, 2024</t>
        </is>
      </c>
      <c r="C1" s="2" t="inlineStr">
        <is>
          <t>Aug. 31, 2024</t>
        </is>
      </c>
      <c r="D1" s="2" t="inlineStr">
        <is>
          <t>Nov. 30, 2023</t>
        </is>
      </c>
    </row>
    <row r="2">
      <c r="A2" s="3" t="inlineStr">
        <is>
          <t>Goodwill [Line Items]</t>
        </is>
      </c>
      <c r="B2" s="4" t="inlineStr">
        <is>
          <t xml:space="preserve"> </t>
        </is>
      </c>
      <c r="C2" s="4" t="inlineStr">
        <is>
          <t xml:space="preserve"> </t>
        </is>
      </c>
      <c r="D2" s="4" t="inlineStr">
        <is>
          <t xml:space="preserve"> </t>
        </is>
      </c>
    </row>
    <row r="3">
      <c r="A3" s="4" t="inlineStr">
        <is>
          <t>Goodwill impairments</t>
        </is>
      </c>
      <c r="B3" s="6" t="n">
        <v>0</v>
      </c>
      <c r="C3" s="4" t="inlineStr">
        <is>
          <t xml:space="preserve"> </t>
        </is>
      </c>
      <c r="D3" s="4" t="inlineStr">
        <is>
          <t xml:space="preserve"> </t>
        </is>
      </c>
    </row>
    <row r="4">
      <c r="A4" s="4" t="inlineStr">
        <is>
          <t>Goodwill</t>
        </is>
      </c>
      <c r="B4" s="4" t="inlineStr">
        <is>
          <t xml:space="preserve"> </t>
        </is>
      </c>
      <c r="C4" s="6" t="n">
        <v>579</v>
      </c>
      <c r="D4" s="6" t="n">
        <v>579</v>
      </c>
    </row>
    <row r="5">
      <c r="A5" s="4" t="inlineStr">
        <is>
          <t>NAA</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t>
        </is>
      </c>
      <c r="B7" s="4" t="inlineStr">
        <is>
          <t xml:space="preserve"> </t>
        </is>
      </c>
      <c r="C7" s="6" t="n">
        <v>579</v>
      </c>
      <c r="D7" s="6" t="n">
        <v>5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rivative Instruments and Hedging Activities and Financial Risks - Reconciliation of Changes in Carrying Amounts of Trademarks (Details) $ in Millions</t>
        </is>
      </c>
      <c r="B1" s="2" t="inlineStr">
        <is>
          <t>9 Months Ended</t>
        </is>
      </c>
    </row>
    <row r="2">
      <c r="B2" s="2" t="inlineStr">
        <is>
          <t>Aug. 31, 2024 USD ($)</t>
        </is>
      </c>
    </row>
    <row r="3">
      <c r="A3" s="3" t="inlineStr">
        <is>
          <t>Indefinite-lived Intangible Assets [Roll Forward]</t>
        </is>
      </c>
      <c r="B3" s="4" t="inlineStr">
        <is>
          <t xml:space="preserve"> </t>
        </is>
      </c>
    </row>
    <row r="4">
      <c r="A4" s="4" t="inlineStr">
        <is>
          <t>Trademarks, beginning balance</t>
        </is>
      </c>
      <c r="B4" s="6" t="n">
        <v>1164</v>
      </c>
    </row>
    <row r="5">
      <c r="A5" s="4" t="inlineStr">
        <is>
          <t>Exchange movements</t>
        </is>
      </c>
      <c r="B5" s="5" t="n">
        <v>6</v>
      </c>
    </row>
    <row r="6">
      <c r="A6" s="4" t="inlineStr">
        <is>
          <t>Trademarks, ending balance</t>
        </is>
      </c>
      <c r="B6" s="5" t="n">
        <v>1171</v>
      </c>
    </row>
    <row r="7">
      <c r="A7" s="4" t="inlineStr">
        <is>
          <t>NAA</t>
        </is>
      </c>
      <c r="B7" s="4" t="inlineStr">
        <is>
          <t xml:space="preserve"> </t>
        </is>
      </c>
    </row>
    <row r="8">
      <c r="A8" s="3" t="inlineStr">
        <is>
          <t>Indefinite-lived Intangible Assets [Roll Forward]</t>
        </is>
      </c>
      <c r="B8" s="4" t="inlineStr">
        <is>
          <t xml:space="preserve"> </t>
        </is>
      </c>
    </row>
    <row r="9">
      <c r="A9" s="4" t="inlineStr">
        <is>
          <t>Trademarks, beginning balance</t>
        </is>
      </c>
      <c r="B9" s="5" t="n">
        <v>927</v>
      </c>
    </row>
    <row r="10">
      <c r="A10" s="4" t="inlineStr">
        <is>
          <t>Exchange movements</t>
        </is>
      </c>
      <c r="B10" s="5" t="n">
        <v>0</v>
      </c>
    </row>
    <row r="11">
      <c r="A11" s="4" t="inlineStr">
        <is>
          <t>Trademarks, ending balance</t>
        </is>
      </c>
      <c r="B11" s="5" t="n">
        <v>927</v>
      </c>
    </row>
    <row r="12">
      <c r="A12" s="4" t="inlineStr">
        <is>
          <t>Europe</t>
        </is>
      </c>
      <c r="B12" s="4" t="inlineStr">
        <is>
          <t xml:space="preserve"> </t>
        </is>
      </c>
    </row>
    <row r="13">
      <c r="A13" s="3" t="inlineStr">
        <is>
          <t>Indefinite-lived Intangible Assets [Roll Forward]</t>
        </is>
      </c>
      <c r="B13" s="4" t="inlineStr">
        <is>
          <t xml:space="preserve"> </t>
        </is>
      </c>
    </row>
    <row r="14">
      <c r="A14" s="4" t="inlineStr">
        <is>
          <t>Trademarks, beginning balance</t>
        </is>
      </c>
      <c r="B14" s="5" t="n">
        <v>237</v>
      </c>
    </row>
    <row r="15">
      <c r="A15" s="4" t="inlineStr">
        <is>
          <t>Exchange movements</t>
        </is>
      </c>
      <c r="B15" s="5" t="n">
        <v>6</v>
      </c>
    </row>
    <row r="16">
      <c r="A16" s="4" t="inlineStr">
        <is>
          <t>Trademarks, ending balance</t>
        </is>
      </c>
      <c r="B16" s="6" t="n">
        <v>2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9 Months Ended</t>
        </is>
      </c>
    </row>
    <row r="2">
      <c r="B2" s="2" t="inlineStr">
        <is>
          <t>Aug. 31, 2024</t>
        </is>
      </c>
      <c r="C2" s="2" t="inlineStr">
        <is>
          <t>Nov. 30, 2023</t>
        </is>
      </c>
    </row>
    <row r="3">
      <c r="A3" s="3" t="inlineStr">
        <is>
          <t>Derivatives, Fair Value [Line Items]</t>
        </is>
      </c>
      <c r="B3" s="4" t="inlineStr">
        <is>
          <t xml:space="preserve"> </t>
        </is>
      </c>
      <c r="C3" s="4" t="inlineStr">
        <is>
          <t xml:space="preserve"> </t>
        </is>
      </c>
    </row>
    <row r="4">
      <c r="A4" s="4" t="inlineStr">
        <is>
          <t>Derivative assets</t>
        </is>
      </c>
      <c r="B4" s="6" t="n">
        <v>3</v>
      </c>
      <c r="C4" s="6" t="n">
        <v>22</v>
      </c>
    </row>
    <row r="5">
      <c r="A5" s="4" t="inlineStr">
        <is>
          <t>Derivative liabilities</t>
        </is>
      </c>
      <c r="B5" s="5" t="n">
        <v>19</v>
      </c>
      <c r="C5" s="5" t="n">
        <v>28</v>
      </c>
    </row>
    <row r="6">
      <c r="A6" s="4" t="inlineStr">
        <is>
          <t>Interest rate swaps – cash flow hedge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Interest rate cash flow hedge asset at fair value</t>
        </is>
      </c>
      <c r="B8" s="5" t="n">
        <v>22</v>
      </c>
      <c r="C8" s="5" t="n">
        <v>46</v>
      </c>
    </row>
    <row r="9">
      <c r="A9" s="4" t="inlineStr">
        <is>
          <t>Change in fair value of interest rate swap agreements</t>
        </is>
      </c>
      <c r="B9" s="5" t="n">
        <v>2000</v>
      </c>
      <c r="C9" s="4" t="inlineStr">
        <is>
          <t xml:space="preserve"> </t>
        </is>
      </c>
    </row>
    <row r="10">
      <c r="A10" s="4" t="inlineStr">
        <is>
          <t>Cross currency swaps | Cash flow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ash flow hedge liability fair value</t>
        </is>
      </c>
      <c r="B12" s="5" t="n">
        <v>1000</v>
      </c>
      <c r="C12" s="5" t="n">
        <v>670</v>
      </c>
    </row>
    <row r="13">
      <c r="A13" s="4" t="inlineStr">
        <is>
          <t>Derivatives designated as hedging instruments | Prepaid expenses and other | Interest rate swaps – cash flow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3</v>
      </c>
      <c r="C15" s="5" t="n">
        <v>0</v>
      </c>
    </row>
    <row r="16">
      <c r="A16" s="4" t="inlineStr">
        <is>
          <t>Derivatives designated as hedging instruments | Other assets | Interest rate swaps – cash flow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0</v>
      </c>
      <c r="C18" s="5" t="n">
        <v>22</v>
      </c>
    </row>
    <row r="19">
      <c r="A19" s="4" t="inlineStr">
        <is>
          <t>Derivatives designated as hedging instruments | Other long-term liabilities | Interest rate swaps – cash flow hedg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t>
        </is>
      </c>
      <c r="B21" s="5" t="n">
        <v>19</v>
      </c>
      <c r="C21" s="5" t="n">
        <v>16</v>
      </c>
    </row>
    <row r="22">
      <c r="A22" s="4" t="inlineStr">
        <is>
          <t>Derivatives designated as hedging instruments | Other long-term liabilities | Cross currency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5" t="n">
        <v>0</v>
      </c>
      <c r="C24" s="5" t="n">
        <v>12</v>
      </c>
    </row>
    <row r="25">
      <c r="A25" s="4" t="inlineStr">
        <is>
          <t>Derivatives designated as hedging instruments | Accrued liabilities and other | Interest rate swaps – cash flow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5" t="n">
        <v>1</v>
      </c>
      <c r="C27" s="5" t="n">
        <v>0</v>
      </c>
    </row>
    <row r="28">
      <c r="A28" s="4" t="inlineStr">
        <is>
          <t>Derivatives not designated as hedging instruments | Prepaid expenses and other | Interest rate swaps – cash flow hedg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t>
        </is>
      </c>
      <c r="B30" s="6" t="n">
        <v>0</v>
      </c>
      <c r="C30"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4" t="inlineStr">
        <is>
          <t>Cross currency swaps, included compon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AOCI, net investment hedges</t>
        </is>
      </c>
      <c r="B5" s="6" t="n">
        <v>0</v>
      </c>
      <c r="C5" s="6" t="n">
        <v>-10</v>
      </c>
      <c r="D5" s="6" t="n">
        <v>0</v>
      </c>
      <c r="E5" s="6" t="n">
        <v>-1</v>
      </c>
    </row>
    <row r="6">
      <c r="A6" s="4" t="inlineStr">
        <is>
          <t>Cross currency swaps, excluded compon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AOCI, net investment hedges</t>
        </is>
      </c>
      <c r="B8" s="5" t="n">
        <v>0</v>
      </c>
      <c r="C8" s="5" t="n">
        <v>1</v>
      </c>
      <c r="D8" s="5" t="n">
        <v>0</v>
      </c>
      <c r="E8" s="5" t="n">
        <v>-3</v>
      </c>
    </row>
    <row r="9">
      <c r="A9" s="4" t="inlineStr">
        <is>
          <t>Interest rate sw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Interest rate swaps – cash flow hedges</t>
        </is>
      </c>
      <c r="B11" s="5" t="n">
        <v>-33</v>
      </c>
      <c r="C11" s="5" t="n">
        <v>25</v>
      </c>
      <c r="D11" s="5" t="n">
        <v>-1</v>
      </c>
      <c r="E11" s="5" t="n">
        <v>6</v>
      </c>
    </row>
    <row r="12">
      <c r="A12" s="4" t="inlineStr">
        <is>
          <t>(Gains) losses reclassified from AOCI, cash flow hedges</t>
        </is>
      </c>
      <c r="B12" s="5" t="n">
        <v>-5</v>
      </c>
      <c r="C12" s="5" t="n">
        <v>-12</v>
      </c>
      <c r="D12" s="5" t="n">
        <v>-25</v>
      </c>
      <c r="E12" s="5" t="n">
        <v>-22</v>
      </c>
    </row>
    <row r="13">
      <c r="A13" s="4" t="inlineStr">
        <is>
          <t>Foreign currency zero cost collar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s) losses reclassified from AOCI, cash flow hedges</t>
        </is>
      </c>
      <c r="B15" s="5" t="n">
        <v>0</v>
      </c>
      <c r="C15" s="5" t="n">
        <v>0</v>
      </c>
      <c r="D15" s="5" t="n">
        <v>-1</v>
      </c>
      <c r="E15" s="5" t="n">
        <v>-1</v>
      </c>
    </row>
    <row r="16">
      <c r="A16" s="4" t="inlineStr">
        <is>
          <t>Cross currency swaps, interest expense</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s (losses) recognized on derivative instruments (amount excluded from effectiveness testing – net investment hedges)</t>
        </is>
      </c>
      <c r="B18" s="6" t="n">
        <v>0</v>
      </c>
      <c r="C18" s="6" t="n">
        <v>3</v>
      </c>
      <c r="D18" s="6" t="n">
        <v>2</v>
      </c>
      <c r="E18" s="6" t="n">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rivative Instruments and Hedging Activities and Financial Risks - Foreign Currency Exchange Rate Risks (Details) $ in Billions</t>
        </is>
      </c>
      <c r="B1" s="2" t="inlineStr">
        <is>
          <t>Aug. 31, 2024 USD ($)</t>
        </is>
      </c>
    </row>
    <row r="2">
      <c r="A2" s="3" t="inlineStr">
        <is>
          <t>Fair Value Disclosures [Abstract]</t>
        </is>
      </c>
      <c r="B2" s="4" t="inlineStr">
        <is>
          <t xml:space="preserve"> </t>
        </is>
      </c>
    </row>
    <row r="3">
      <c r="A3" s="4" t="inlineStr">
        <is>
          <t>Foreign currency contract commitments</t>
        </is>
      </c>
      <c r="B3" s="13" t="n">
        <v>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Aug. 31,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Segment Reporting (Details)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896</v>
      </c>
      <c r="C4" s="6" t="n">
        <v>6854</v>
      </c>
      <c r="D4" s="6" t="n">
        <v>19083</v>
      </c>
      <c r="E4" s="6" t="n">
        <v>16197</v>
      </c>
    </row>
    <row r="5">
      <c r="A5" s="4" t="inlineStr">
        <is>
          <t>Operating expenses</t>
        </is>
      </c>
      <c r="B5" s="5" t="n">
        <v>4303</v>
      </c>
      <c r="C5" s="5" t="n">
        <v>3921</v>
      </c>
      <c r="D5" s="5" t="n">
        <v>11805</v>
      </c>
      <c r="E5" s="5" t="n">
        <v>10688</v>
      </c>
    </row>
    <row r="6">
      <c r="A6" s="4" t="inlineStr">
        <is>
          <t>Selling and administrative</t>
        </is>
      </c>
      <c r="B6" s="5" t="n">
        <v>763</v>
      </c>
      <c r="C6" s="5" t="n">
        <v>713</v>
      </c>
      <c r="D6" s="5" t="n">
        <v>2366</v>
      </c>
      <c r="E6" s="5" t="n">
        <v>2162</v>
      </c>
    </row>
    <row r="7">
      <c r="A7" s="4" t="inlineStr">
        <is>
          <t>Depreciation and amortization</t>
        </is>
      </c>
      <c r="B7" s="5" t="n">
        <v>651</v>
      </c>
      <c r="C7" s="5" t="n">
        <v>596</v>
      </c>
      <c r="D7" s="5" t="n">
        <v>1898</v>
      </c>
      <c r="E7" s="5" t="n">
        <v>1774</v>
      </c>
    </row>
    <row r="8">
      <c r="A8" s="4" t="inlineStr">
        <is>
          <t>Operating Income</t>
        </is>
      </c>
      <c r="B8" s="5" t="n">
        <v>2178</v>
      </c>
      <c r="C8" s="5" t="n">
        <v>1624</v>
      </c>
      <c r="D8" s="5" t="n">
        <v>3013</v>
      </c>
      <c r="E8" s="5" t="n">
        <v>1572</v>
      </c>
    </row>
    <row r="9">
      <c r="A9" s="4" t="inlineStr">
        <is>
          <t>NA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5322</v>
      </c>
      <c r="C11" s="5" t="n">
        <v>4566</v>
      </c>
      <c r="D11" s="5" t="n">
        <v>12880</v>
      </c>
      <c r="E11" s="5" t="n">
        <v>11000</v>
      </c>
    </row>
    <row r="12">
      <c r="A12" s="4" t="inlineStr">
        <is>
          <t>Operating expenses</t>
        </is>
      </c>
      <c r="B12" s="5" t="n">
        <v>3000</v>
      </c>
      <c r="C12" s="5" t="n">
        <v>2661</v>
      </c>
      <c r="D12" s="5" t="n">
        <v>7983</v>
      </c>
      <c r="E12" s="5" t="n">
        <v>7132</v>
      </c>
    </row>
    <row r="13">
      <c r="A13" s="4" t="inlineStr">
        <is>
          <t>Selling and administrative</t>
        </is>
      </c>
      <c r="B13" s="5" t="n">
        <v>455</v>
      </c>
      <c r="C13" s="5" t="n">
        <v>420</v>
      </c>
      <c r="D13" s="5" t="n">
        <v>1421</v>
      </c>
      <c r="E13" s="5" t="n">
        <v>1295</v>
      </c>
    </row>
    <row r="14">
      <c r="A14" s="4" t="inlineStr">
        <is>
          <t>Depreciation and amortization</t>
        </is>
      </c>
      <c r="B14" s="5" t="n">
        <v>424</v>
      </c>
      <c r="C14" s="5" t="n">
        <v>377</v>
      </c>
      <c r="D14" s="5" t="n">
        <v>1237</v>
      </c>
      <c r="E14" s="5" t="n">
        <v>1115</v>
      </c>
    </row>
    <row r="15">
      <c r="A15" s="4" t="inlineStr">
        <is>
          <t>Operating Income</t>
        </is>
      </c>
      <c r="B15" s="5" t="n">
        <v>1442</v>
      </c>
      <c r="C15" s="5" t="n">
        <v>1107</v>
      </c>
      <c r="D15" s="5" t="n">
        <v>2239</v>
      </c>
      <c r="E15" s="5" t="n">
        <v>1458</v>
      </c>
    </row>
    <row r="16">
      <c r="A16" s="4" t="inlineStr">
        <is>
          <t>Europ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331</v>
      </c>
      <c r="C18" s="5" t="n">
        <v>2060</v>
      </c>
      <c r="D18" s="5" t="n">
        <v>5797</v>
      </c>
      <c r="E18" s="5" t="n">
        <v>4819</v>
      </c>
    </row>
    <row r="19">
      <c r="A19" s="4" t="inlineStr">
        <is>
          <t>Operating expenses</t>
        </is>
      </c>
      <c r="B19" s="5" t="n">
        <v>1166</v>
      </c>
      <c r="C19" s="5" t="n">
        <v>1124</v>
      </c>
      <c r="D19" s="5" t="n">
        <v>3552</v>
      </c>
      <c r="E19" s="5" t="n">
        <v>3303</v>
      </c>
    </row>
    <row r="20">
      <c r="A20" s="4" t="inlineStr">
        <is>
          <t>Selling and administrative</t>
        </is>
      </c>
      <c r="B20" s="5" t="n">
        <v>223</v>
      </c>
      <c r="C20" s="5" t="n">
        <v>199</v>
      </c>
      <c r="D20" s="5" t="n">
        <v>687</v>
      </c>
      <c r="E20" s="5" t="n">
        <v>634</v>
      </c>
    </row>
    <row r="21">
      <c r="A21" s="4" t="inlineStr">
        <is>
          <t>Depreciation and amortization</t>
        </is>
      </c>
      <c r="B21" s="5" t="n">
        <v>173</v>
      </c>
      <c r="C21" s="5" t="n">
        <v>168</v>
      </c>
      <c r="D21" s="5" t="n">
        <v>501</v>
      </c>
      <c r="E21" s="5" t="n">
        <v>506</v>
      </c>
    </row>
    <row r="22">
      <c r="A22" s="4" t="inlineStr">
        <is>
          <t>Operating Income</t>
        </is>
      </c>
      <c r="B22" s="5" t="n">
        <v>770</v>
      </c>
      <c r="C22" s="5" t="n">
        <v>569</v>
      </c>
      <c r="D22" s="5" t="n">
        <v>1058</v>
      </c>
      <c r="E22" s="5" t="n">
        <v>376</v>
      </c>
    </row>
    <row r="23">
      <c r="A23" s="4" t="inlineStr">
        <is>
          <t>Cruise Suppor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2</v>
      </c>
      <c r="C25" s="5" t="n">
        <v>56</v>
      </c>
      <c r="D25" s="5" t="n">
        <v>184</v>
      </c>
      <c r="E25" s="5" t="n">
        <v>162</v>
      </c>
    </row>
    <row r="26">
      <c r="A26" s="4" t="inlineStr">
        <is>
          <t>Operating expenses</t>
        </is>
      </c>
      <c r="B26" s="5" t="n">
        <v>37</v>
      </c>
      <c r="C26" s="5" t="n">
        <v>30</v>
      </c>
      <c r="D26" s="5" t="n">
        <v>112</v>
      </c>
      <c r="E26" s="5" t="n">
        <v>85</v>
      </c>
    </row>
    <row r="27">
      <c r="A27" s="4" t="inlineStr">
        <is>
          <t>Selling and administrative</t>
        </is>
      </c>
      <c r="B27" s="5" t="n">
        <v>81</v>
      </c>
      <c r="C27" s="5" t="n">
        <v>87</v>
      </c>
      <c r="D27" s="5" t="n">
        <v>243</v>
      </c>
      <c r="E27" s="5" t="n">
        <v>211</v>
      </c>
    </row>
    <row r="28">
      <c r="A28" s="4" t="inlineStr">
        <is>
          <t>Depreciation and amortization</t>
        </is>
      </c>
      <c r="B28" s="5" t="n">
        <v>48</v>
      </c>
      <c r="C28" s="5" t="n">
        <v>47</v>
      </c>
      <c r="D28" s="5" t="n">
        <v>142</v>
      </c>
      <c r="E28" s="5" t="n">
        <v>137</v>
      </c>
    </row>
    <row r="29">
      <c r="A29" s="4" t="inlineStr">
        <is>
          <t>Operating Income</t>
        </is>
      </c>
      <c r="B29" s="5" t="n">
        <v>-104</v>
      </c>
      <c r="C29" s="5" t="n">
        <v>-109</v>
      </c>
      <c r="D29" s="5" t="n">
        <v>-313</v>
      </c>
      <c r="E29" s="5" t="n">
        <v>-271</v>
      </c>
    </row>
    <row r="30">
      <c r="A30" s="4" t="inlineStr">
        <is>
          <t>Tour and 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81</v>
      </c>
      <c r="C32" s="5" t="n">
        <v>172</v>
      </c>
      <c r="D32" s="5" t="n">
        <v>222</v>
      </c>
      <c r="E32" s="5" t="n">
        <v>216</v>
      </c>
    </row>
    <row r="33">
      <c r="A33" s="4" t="inlineStr">
        <is>
          <t>Operating expenses</t>
        </is>
      </c>
      <c r="B33" s="5" t="n">
        <v>100</v>
      </c>
      <c r="C33" s="5" t="n">
        <v>105</v>
      </c>
      <c r="D33" s="5" t="n">
        <v>159</v>
      </c>
      <c r="E33" s="5" t="n">
        <v>169</v>
      </c>
    </row>
    <row r="34">
      <c r="A34" s="4" t="inlineStr">
        <is>
          <t>Selling and administrative</t>
        </is>
      </c>
      <c r="B34" s="5" t="n">
        <v>5</v>
      </c>
      <c r="C34" s="5" t="n">
        <v>7</v>
      </c>
      <c r="D34" s="5" t="n">
        <v>15</v>
      </c>
      <c r="E34" s="5" t="n">
        <v>21</v>
      </c>
    </row>
    <row r="35">
      <c r="A35" s="4" t="inlineStr">
        <is>
          <t>Depreciation and amortization</t>
        </is>
      </c>
      <c r="B35" s="5" t="n">
        <v>6</v>
      </c>
      <c r="C35" s="5" t="n">
        <v>3</v>
      </c>
      <c r="D35" s="5" t="n">
        <v>18</v>
      </c>
      <c r="E35" s="5" t="n">
        <v>17</v>
      </c>
    </row>
    <row r="36">
      <c r="A36" s="4" t="inlineStr">
        <is>
          <t>Operating Income</t>
        </is>
      </c>
      <c r="B36" s="6" t="n">
        <v>70</v>
      </c>
      <c r="C36" s="6" t="n">
        <v>56</v>
      </c>
      <c r="D36" s="6" t="n">
        <v>30</v>
      </c>
      <c r="E36" s="6" t="n">
        <v>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1522</v>
      </c>
      <c r="C3" s="6" t="n">
        <v>2415</v>
      </c>
    </row>
    <row r="4">
      <c r="A4" s="4" t="inlineStr">
        <is>
          <t>Trade and other receivables, net</t>
        </is>
      </c>
      <c r="B4" s="5" t="n">
        <v>632</v>
      </c>
      <c r="C4" s="5" t="n">
        <v>556</v>
      </c>
    </row>
    <row r="5">
      <c r="A5" s="4" t="inlineStr">
        <is>
          <t>Inventories</t>
        </is>
      </c>
      <c r="B5" s="5" t="n">
        <v>492</v>
      </c>
      <c r="C5" s="5" t="n">
        <v>528</v>
      </c>
    </row>
    <row r="6">
      <c r="A6" s="4" t="inlineStr">
        <is>
          <t>Prepaid expenses and other</t>
        </is>
      </c>
      <c r="B6" s="5" t="n">
        <v>980</v>
      </c>
      <c r="C6" s="5" t="n">
        <v>1767</v>
      </c>
    </row>
    <row r="7">
      <c r="A7" s="4" t="inlineStr">
        <is>
          <t xml:space="preserve">  Total current assets</t>
        </is>
      </c>
      <c r="B7" s="5" t="n">
        <v>3626</v>
      </c>
      <c r="C7" s="5" t="n">
        <v>5266</v>
      </c>
    </row>
    <row r="8">
      <c r="A8" s="4" t="inlineStr">
        <is>
          <t>Property and Equipment, Net</t>
        </is>
      </c>
      <c r="B8" s="5" t="n">
        <v>42380</v>
      </c>
      <c r="C8" s="5" t="n">
        <v>40116</v>
      </c>
    </row>
    <row r="9">
      <c r="A9" s="4" t="inlineStr">
        <is>
          <t>Operating Lease Right-of-Use Assets, Net</t>
        </is>
      </c>
      <c r="B9" s="5" t="n">
        <v>1383</v>
      </c>
      <c r="C9" s="5" t="n">
        <v>1265</v>
      </c>
    </row>
    <row r="10">
      <c r="A10" s="4" t="inlineStr">
        <is>
          <t>Goodwill</t>
        </is>
      </c>
      <c r="B10" s="5" t="n">
        <v>579</v>
      </c>
      <c r="C10" s="5" t="n">
        <v>579</v>
      </c>
    </row>
    <row r="11">
      <c r="A11" s="4" t="inlineStr">
        <is>
          <t>Other Intangibles</t>
        </is>
      </c>
      <c r="B11" s="5" t="n">
        <v>1173</v>
      </c>
      <c r="C11" s="5" t="n">
        <v>1169</v>
      </c>
    </row>
    <row r="12">
      <c r="A12" s="4" t="inlineStr">
        <is>
          <t>Other Assets</t>
        </is>
      </c>
      <c r="B12" s="5" t="n">
        <v>665</v>
      </c>
      <c r="C12" s="5" t="n">
        <v>725</v>
      </c>
    </row>
    <row r="13">
      <c r="A13" s="4" t="inlineStr">
        <is>
          <t>Total assets</t>
        </is>
      </c>
      <c r="B13" s="5" t="n">
        <v>49805</v>
      </c>
      <c r="C13" s="5" t="n">
        <v>49120</v>
      </c>
    </row>
    <row r="14">
      <c r="A14" s="3" t="inlineStr">
        <is>
          <t>Current Liabilities</t>
        </is>
      </c>
      <c r="B14" s="4" t="inlineStr">
        <is>
          <t xml:space="preserve"> </t>
        </is>
      </c>
      <c r="C14" s="4" t="inlineStr">
        <is>
          <t xml:space="preserve"> </t>
        </is>
      </c>
    </row>
    <row r="15">
      <c r="A15" s="4" t="inlineStr">
        <is>
          <t>Current portion of long-term debt</t>
        </is>
      </c>
      <c r="B15" s="5" t="n">
        <v>2214</v>
      </c>
      <c r="C15" s="5" t="n">
        <v>2089</v>
      </c>
    </row>
    <row r="16">
      <c r="A16" s="4" t="inlineStr">
        <is>
          <t>Current portion of operating lease liabilities</t>
        </is>
      </c>
      <c r="B16" s="5" t="n">
        <v>159</v>
      </c>
      <c r="C16" s="5" t="n">
        <v>149</v>
      </c>
    </row>
    <row r="17">
      <c r="A17" s="4" t="inlineStr">
        <is>
          <t>Accounts payable</t>
        </is>
      </c>
      <c r="B17" s="5" t="n">
        <v>1062</v>
      </c>
      <c r="C17" s="5" t="n">
        <v>1168</v>
      </c>
    </row>
    <row r="18">
      <c r="A18" s="4" t="inlineStr">
        <is>
          <t>Accrued liabilities and other</t>
        </is>
      </c>
      <c r="B18" s="5" t="n">
        <v>2393</v>
      </c>
      <c r="C18" s="5" t="n">
        <v>2003</v>
      </c>
    </row>
    <row r="19">
      <c r="A19" s="4" t="inlineStr">
        <is>
          <t>Customer deposits</t>
        </is>
      </c>
      <c r="B19" s="5" t="n">
        <v>6436</v>
      </c>
      <c r="C19" s="5" t="n">
        <v>6072</v>
      </c>
    </row>
    <row r="20">
      <c r="A20" s="4" t="inlineStr">
        <is>
          <t xml:space="preserve">  Total current liabilities</t>
        </is>
      </c>
      <c r="B20" s="5" t="n">
        <v>12265</v>
      </c>
      <c r="C20" s="5" t="n">
        <v>11481</v>
      </c>
    </row>
    <row r="21">
      <c r="A21" s="4" t="inlineStr">
        <is>
          <t>Long-Term Debt</t>
        </is>
      </c>
      <c r="B21" s="5" t="n">
        <v>26642</v>
      </c>
      <c r="C21" s="5" t="n">
        <v>28483</v>
      </c>
    </row>
    <row r="22">
      <c r="A22" s="4" t="inlineStr">
        <is>
          <t>Long-Term Operating Lease Liabilities</t>
        </is>
      </c>
      <c r="B22" s="5" t="n">
        <v>1258</v>
      </c>
      <c r="C22" s="5" t="n">
        <v>1170</v>
      </c>
    </row>
    <row r="23">
      <c r="A23" s="4" t="inlineStr">
        <is>
          <t>Other Long-Term Liabilities</t>
        </is>
      </c>
      <c r="B23" s="5" t="n">
        <v>1042</v>
      </c>
      <c r="C23" s="5" t="n">
        <v>1105</v>
      </c>
    </row>
    <row r="24">
      <c r="A24" s="4" t="inlineStr">
        <is>
          <t>Contingencies and Commitment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Additional paid-in capital</t>
        </is>
      </c>
      <c r="B26" s="5" t="n">
        <v>16723</v>
      </c>
      <c r="C26" s="5" t="n">
        <v>16712</v>
      </c>
    </row>
    <row r="27">
      <c r="A27" s="4" t="inlineStr">
        <is>
          <t>Retained earnings</t>
        </is>
      </c>
      <c r="B27" s="5" t="n">
        <v>1798</v>
      </c>
      <c r="C27" s="5" t="n">
        <v>185</v>
      </c>
    </row>
    <row r="28">
      <c r="A28" s="4" t="inlineStr">
        <is>
          <t>Accumulated other comprehensive income (loss) (“AOCI”)</t>
        </is>
      </c>
      <c r="B28" s="5" t="n">
        <v>-1894</v>
      </c>
      <c r="C28" s="5" t="n">
        <v>-1939</v>
      </c>
    </row>
    <row r="29">
      <c r="A29" s="4" t="inlineStr">
        <is>
          <t>Treasury stock, 130 shares at 2024 and 2023 of Carnival Corporation and 73 shares at 2024 and 2023 of Carnival plc, at cost</t>
        </is>
      </c>
      <c r="B29" s="5" t="n">
        <v>-8404</v>
      </c>
      <c r="C29" s="5" t="n">
        <v>-8449</v>
      </c>
    </row>
    <row r="30">
      <c r="A30" s="4" t="inlineStr">
        <is>
          <t xml:space="preserve">  Total shareholders’ equity</t>
        </is>
      </c>
      <c r="B30" s="5" t="n">
        <v>8597</v>
      </c>
      <c r="C30" s="5" t="n">
        <v>6882</v>
      </c>
    </row>
    <row r="31">
      <c r="A31" s="4" t="inlineStr">
        <is>
          <t>Total liabilities and shareholders' equity</t>
        </is>
      </c>
      <c r="B31" s="5" t="n">
        <v>49805</v>
      </c>
      <c r="C31" s="5" t="n">
        <v>49120</v>
      </c>
    </row>
    <row r="32">
      <c r="A32" s="4" t="inlineStr">
        <is>
          <t>Common Stock</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5" t="n">
        <v>13</v>
      </c>
      <c r="C34" s="5" t="n">
        <v>12</v>
      </c>
    </row>
    <row r="35">
      <c r="A35" s="4" t="inlineStr">
        <is>
          <t>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6" t="n">
        <v>361</v>
      </c>
      <c r="C37" s="6" t="n">
        <v>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 Area Revenue (Details)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7896</v>
      </c>
      <c r="C4" s="6" t="n">
        <v>6854</v>
      </c>
      <c r="D4" s="6" t="n">
        <v>19083</v>
      </c>
      <c r="E4" s="6" t="n">
        <v>1619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4975</v>
      </c>
      <c r="C7" s="5" t="n">
        <v>4253</v>
      </c>
      <c r="D7" s="5" t="n">
        <v>11638</v>
      </c>
      <c r="E7" s="5" t="n">
        <v>993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406</v>
      </c>
      <c r="C10" s="5" t="n">
        <v>2165</v>
      </c>
      <c r="D10" s="5" t="n">
        <v>5605</v>
      </c>
      <c r="E10" s="5" t="n">
        <v>4798</v>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88</v>
      </c>
      <c r="C13" s="5" t="n">
        <v>238</v>
      </c>
      <c r="D13" s="5" t="n">
        <v>1069</v>
      </c>
      <c r="E13" s="5" t="n">
        <v>88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26</v>
      </c>
      <c r="C16" s="6" t="n">
        <v>198</v>
      </c>
      <c r="D16" s="6" t="n">
        <v>771</v>
      </c>
      <c r="E16" s="6" t="n">
        <v>5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Computations (Details) - USD ($) $ / shares in Units, shares in Millions,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35</v>
      </c>
      <c r="C4" s="6" t="n">
        <v>1074</v>
      </c>
      <c r="D4" s="6" t="n">
        <v>1613</v>
      </c>
      <c r="E4" s="6" t="n">
        <v>-26</v>
      </c>
    </row>
    <row r="5">
      <c r="A5" s="4" t="inlineStr">
        <is>
          <t>Interest expense on dilutive convertible notes</t>
        </is>
      </c>
      <c r="B5" s="5" t="n">
        <v>25</v>
      </c>
      <c r="C5" s="5" t="n">
        <v>24</v>
      </c>
      <c r="D5" s="5" t="n">
        <v>73</v>
      </c>
      <c r="E5" s="5" t="n">
        <v>0</v>
      </c>
    </row>
    <row r="6">
      <c r="A6" s="4" t="inlineStr">
        <is>
          <t>Net income (loss) for diluted earnings per share</t>
        </is>
      </c>
      <c r="B6" s="6" t="n">
        <v>1760</v>
      </c>
      <c r="C6" s="6" t="n">
        <v>1098</v>
      </c>
      <c r="D6" s="6" t="n">
        <v>1686</v>
      </c>
      <c r="E6" s="6" t="n">
        <v>-26</v>
      </c>
    </row>
    <row r="7">
      <c r="A7" s="4" t="inlineStr">
        <is>
          <t>Weighted-average shares outstanding (in shares)</t>
        </is>
      </c>
      <c r="B7" s="5" t="n">
        <v>1267</v>
      </c>
      <c r="C7" s="5" t="n">
        <v>1263</v>
      </c>
      <c r="D7" s="5" t="n">
        <v>1266</v>
      </c>
      <c r="E7" s="5" t="n">
        <v>1262</v>
      </c>
    </row>
    <row r="8">
      <c r="A8" s="4" t="inlineStr">
        <is>
          <t>Dilutive effect of equity awards (in shares)</t>
        </is>
      </c>
      <c r="B8" s="5" t="n">
        <v>5</v>
      </c>
      <c r="C8" s="5" t="n">
        <v>6</v>
      </c>
      <c r="D8" s="5" t="n">
        <v>5</v>
      </c>
      <c r="E8" s="5" t="n">
        <v>0</v>
      </c>
    </row>
    <row r="9">
      <c r="A9" s="4" t="inlineStr">
        <is>
          <t>Dilutive effect of convertible notes (in shares)</t>
        </is>
      </c>
      <c r="B9" s="5" t="n">
        <v>127</v>
      </c>
      <c r="C9" s="5" t="n">
        <v>127</v>
      </c>
      <c r="D9" s="5" t="n">
        <v>127</v>
      </c>
      <c r="E9" s="5" t="n">
        <v>0</v>
      </c>
    </row>
    <row r="10">
      <c r="A10" s="4" t="inlineStr">
        <is>
          <t>Diluted weighted-average shares outstanding (in shares)</t>
        </is>
      </c>
      <c r="B10" s="5" t="n">
        <v>1399</v>
      </c>
      <c r="C10" s="5" t="n">
        <v>1396</v>
      </c>
      <c r="D10" s="5" t="n">
        <v>1398</v>
      </c>
      <c r="E10" s="5" t="n">
        <v>1262</v>
      </c>
    </row>
    <row r="11">
      <c r="A11" s="4" t="inlineStr">
        <is>
          <t>Basic earnings per share (in dollars per share)</t>
        </is>
      </c>
      <c r="B11" s="7" t="n">
        <v>1.37</v>
      </c>
      <c r="C11" s="7" t="n">
        <v>0.85</v>
      </c>
      <c r="D11" s="7" t="n">
        <v>1.27</v>
      </c>
      <c r="E11" s="7" t="n">
        <v>-0.02</v>
      </c>
    </row>
    <row r="12">
      <c r="A12" s="4" t="inlineStr">
        <is>
          <t>Diluted earnings per share (in dollars per share)</t>
        </is>
      </c>
      <c r="B12" s="7" t="n">
        <v>1.26</v>
      </c>
      <c r="C12" s="7" t="n">
        <v>0.79</v>
      </c>
      <c r="D12" s="7" t="n">
        <v>1.21</v>
      </c>
      <c r="E12" s="7" t="n">
        <v>-0.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Excluded from Diluted Earnings Per Share Computations (Details) - shares shares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equity awards excluded from diluted earnings per share computations (in shares)</t>
        </is>
      </c>
      <c r="B4" s="5" t="n">
        <v>0</v>
      </c>
      <c r="C4" s="5" t="n">
        <v>0</v>
      </c>
      <c r="D4" s="5" t="n">
        <v>0</v>
      </c>
      <c r="E4" s="5" t="n">
        <v>134</v>
      </c>
    </row>
    <row r="5">
      <c r="A5" s="4" t="inlineStr">
        <is>
          <t>Equity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equity awards excluded from diluted earnings per share computations (in shares)</t>
        </is>
      </c>
      <c r="B7" s="5" t="n">
        <v>0</v>
      </c>
      <c r="C7" s="5" t="n">
        <v>0</v>
      </c>
      <c r="D7" s="5" t="n">
        <v>0</v>
      </c>
      <c r="E7" s="5" t="n">
        <v>3</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equity awards excluded from diluted earnings per share computations (in shares)</t>
        </is>
      </c>
      <c r="B10" s="5" t="n">
        <v>0</v>
      </c>
      <c r="C10" s="5" t="n">
        <v>0</v>
      </c>
      <c r="D10" s="5" t="n">
        <v>0</v>
      </c>
      <c r="E10" s="5" t="n">
        <v>1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Details) - USD ($) $ in Millions</t>
        </is>
      </c>
      <c r="B1" s="2" t="inlineStr">
        <is>
          <t>Aug. 31, 2024</t>
        </is>
      </c>
      <c r="C1" s="2" t="inlineStr">
        <is>
          <t>Nov. 30, 2023</t>
        </is>
      </c>
      <c r="D1" s="2" t="inlineStr">
        <is>
          <t>Aug. 31, 2023</t>
        </is>
      </c>
      <c r="E1" s="2" t="inlineStr">
        <is>
          <t>Nov.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 (Consolidated Balance Sheets)</t>
        </is>
      </c>
      <c r="B3" s="6" t="n">
        <v>1522</v>
      </c>
      <c r="C3" s="6" t="n">
        <v>2415</v>
      </c>
      <c r="D3" s="4" t="inlineStr">
        <is>
          <t xml:space="preserve"> </t>
        </is>
      </c>
      <c r="E3" s="4" t="inlineStr">
        <is>
          <t xml:space="preserve"> </t>
        </is>
      </c>
    </row>
    <row r="4">
      <c r="A4" s="4" t="inlineStr">
        <is>
          <t>Restricted cash (included in prepaid expenses and other and other assets)</t>
        </is>
      </c>
      <c r="B4" s="5" t="n">
        <v>21</v>
      </c>
      <c r="C4" s="5" t="n">
        <v>21</v>
      </c>
      <c r="D4" s="4" t="inlineStr">
        <is>
          <t xml:space="preserve"> </t>
        </is>
      </c>
      <c r="E4" s="4" t="inlineStr">
        <is>
          <t xml:space="preserve"> </t>
        </is>
      </c>
    </row>
    <row r="5">
      <c r="A5" s="4" t="inlineStr">
        <is>
          <t>Total cash, cash equivalents and restricted cash (Consolidated Statements of Cash Flows)</t>
        </is>
      </c>
      <c r="B5" s="6" t="n">
        <v>1543</v>
      </c>
      <c r="C5" s="6" t="n">
        <v>2436</v>
      </c>
      <c r="D5" s="6" t="n">
        <v>2870</v>
      </c>
      <c r="E5" s="6" t="n">
        <v>60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6" customWidth="1" min="2" max="2"/>
  </cols>
  <sheetData>
    <row r="1">
      <c r="A1" s="1" t="inlineStr">
        <is>
          <t>Property and Equipment (Details)</t>
        </is>
      </c>
      <c r="B1" s="2" t="inlineStr">
        <is>
          <t>3 Months Ended</t>
        </is>
      </c>
    </row>
    <row r="2">
      <c r="B2" s="2" t="inlineStr">
        <is>
          <t>Aug. 31, 2024 passenger cruise_ship</t>
        </is>
      </c>
    </row>
    <row r="3">
      <c r="A3" s="3" t="inlineStr">
        <is>
          <t>Property, Plant and Equipment [Line Items]</t>
        </is>
      </c>
      <c r="B3" s="4" t="inlineStr">
        <is>
          <t xml:space="preserve"> </t>
        </is>
      </c>
    </row>
    <row r="4">
      <c r="A4" s="4" t="inlineStr">
        <is>
          <t>Reduction in capacity | passenger</t>
        </is>
      </c>
      <c r="B4" s="5" t="n">
        <v>2000</v>
      </c>
    </row>
    <row r="5">
      <c r="A5" s="4" t="inlineStr">
        <is>
          <t>NAA</t>
        </is>
      </c>
      <c r="B5" s="4" t="inlineStr">
        <is>
          <t xml:space="preserve"> </t>
        </is>
      </c>
    </row>
    <row r="6">
      <c r="A6" s="3" t="inlineStr">
        <is>
          <t>Property, Plant and Equipment [Line Items]</t>
        </is>
      </c>
      <c r="B6" s="4" t="inlineStr">
        <is>
          <t xml:space="preserve"> </t>
        </is>
      </c>
    </row>
    <row r="7">
      <c r="A7" s="4" t="inlineStr">
        <is>
          <t>Number of ships agreed to sell | cruise_ship</t>
        </is>
      </c>
      <c r="B7"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Aug. 31, 2024</t>
        </is>
      </c>
      <c r="C1" s="2" t="inlineStr">
        <is>
          <t>Nov. 30, 2023</t>
        </is>
      </c>
    </row>
    <row r="2">
      <c r="A2" s="4" t="inlineStr">
        <is>
          <t>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960</v>
      </c>
      <c r="C4" s="5" t="n">
        <v>1960</v>
      </c>
    </row>
    <row r="5">
      <c r="A5" s="4" t="inlineStr">
        <is>
          <t>Common stock, shares issued (in shares)</t>
        </is>
      </c>
      <c r="B5" s="5" t="n">
        <v>1253</v>
      </c>
      <c r="C5" s="5" t="n">
        <v>1250</v>
      </c>
    </row>
    <row r="6">
      <c r="A6" s="4" t="inlineStr">
        <is>
          <t>Treasury stock, shares (in shares)</t>
        </is>
      </c>
      <c r="B6" s="5" t="n">
        <v>130</v>
      </c>
      <c r="C6" s="5" t="n">
        <v>130</v>
      </c>
    </row>
    <row r="7">
      <c r="A7" s="4" t="inlineStr">
        <is>
          <t>Ordinary Shares | Carnival PLC</t>
        </is>
      </c>
      <c r="B7" s="4" t="inlineStr">
        <is>
          <t xml:space="preserve"> </t>
        </is>
      </c>
      <c r="C7" s="4" t="inlineStr">
        <is>
          <t xml:space="preserve"> </t>
        </is>
      </c>
    </row>
    <row r="8">
      <c r="A8" s="4" t="inlineStr">
        <is>
          <t>Common stock, par value (in dollars per share)</t>
        </is>
      </c>
      <c r="B8" s="7" t="n">
        <v>1.66</v>
      </c>
      <c r="C8" s="7" t="n">
        <v>1.66</v>
      </c>
    </row>
    <row r="9">
      <c r="A9" s="4" t="inlineStr">
        <is>
          <t>Common stock, shares issued (in shares)</t>
        </is>
      </c>
      <c r="B9" s="5" t="n">
        <v>217</v>
      </c>
      <c r="C9" s="5" t="n">
        <v>217</v>
      </c>
    </row>
    <row r="10">
      <c r="A10" s="4" t="inlineStr">
        <is>
          <t>Treasury stock, shares (in shares)</t>
        </is>
      </c>
      <c r="B10" s="5" t="n">
        <v>73</v>
      </c>
      <c r="C10" s="5" t="n">
        <v>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Aug. 31, 2024</t>
        </is>
      </c>
      <c r="C2" s="2" t="inlineStr">
        <is>
          <t>Aug. 31, 2023</t>
        </is>
      </c>
    </row>
    <row r="3">
      <c r="A3" s="3" t="inlineStr">
        <is>
          <t>OPERATING ACTIVITIES</t>
        </is>
      </c>
      <c r="B3" s="4" t="inlineStr">
        <is>
          <t xml:space="preserve"> </t>
        </is>
      </c>
      <c r="C3" s="4" t="inlineStr">
        <is>
          <t xml:space="preserve"> </t>
        </is>
      </c>
    </row>
    <row r="4">
      <c r="A4" s="4" t="inlineStr">
        <is>
          <t>Net income (loss)</t>
        </is>
      </c>
      <c r="B4" s="6" t="n">
        <v>1613</v>
      </c>
      <c r="C4" s="6" t="n">
        <v>-2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898</v>
      </c>
      <c r="C6" s="5" t="n">
        <v>1774</v>
      </c>
    </row>
    <row r="7">
      <c r="A7" s="4" t="inlineStr">
        <is>
          <t>Impairments</t>
        </is>
      </c>
      <c r="B7" s="5" t="n">
        <v>2</v>
      </c>
      <c r="C7" s="5" t="n">
        <v>19</v>
      </c>
    </row>
    <row r="8">
      <c r="A8" s="4" t="inlineStr">
        <is>
          <t>(Gain) loss on debt extinguishment</t>
        </is>
      </c>
      <c r="B8" s="5" t="n">
        <v>75</v>
      </c>
      <c r="C8" s="5" t="n">
        <v>99</v>
      </c>
    </row>
    <row r="9">
      <c r="A9" s="4" t="inlineStr">
        <is>
          <t>(Income) loss from equity-method investments</t>
        </is>
      </c>
      <c r="B9" s="5" t="n">
        <v>-3</v>
      </c>
      <c r="C9" s="5" t="n">
        <v>16</v>
      </c>
    </row>
    <row r="10">
      <c r="A10" s="4" t="inlineStr">
        <is>
          <t>Share-based compensation</t>
        </is>
      </c>
      <c r="B10" s="5" t="n">
        <v>47</v>
      </c>
      <c r="C10" s="5" t="n">
        <v>43</v>
      </c>
    </row>
    <row r="11">
      <c r="A11" s="4" t="inlineStr">
        <is>
          <t>Amortization of discounts and debt issue costs</t>
        </is>
      </c>
      <c r="B11" s="5" t="n">
        <v>107</v>
      </c>
      <c r="C11" s="5" t="n">
        <v>126</v>
      </c>
    </row>
    <row r="12">
      <c r="A12" s="4" t="inlineStr">
        <is>
          <t>Noncash lease expense</t>
        </is>
      </c>
      <c r="B12" s="5" t="n">
        <v>105</v>
      </c>
      <c r="C12" s="5" t="n">
        <v>109</v>
      </c>
    </row>
    <row r="13">
      <c r="A13" s="4" t="inlineStr">
        <is>
          <t>Gain on sales of ships</t>
        </is>
      </c>
      <c r="B13" s="5" t="n">
        <v>-8</v>
      </c>
      <c r="C13" s="5" t="n">
        <v>-54</v>
      </c>
    </row>
    <row r="14">
      <c r="A14" s="4" t="inlineStr">
        <is>
          <t>Other</t>
        </is>
      </c>
      <c r="B14" s="5" t="n">
        <v>92</v>
      </c>
      <c r="C14" s="5" t="n">
        <v>39</v>
      </c>
    </row>
    <row r="15">
      <c r="A15" s="4" t="inlineStr">
        <is>
          <t>Adjustments to reconcile net income (loss) to net cash provided by (used in) operating activities</t>
        </is>
      </c>
      <c r="B15" s="5" t="n">
        <v>3928</v>
      </c>
      <c r="C15" s="5" t="n">
        <v>2145</v>
      </c>
    </row>
    <row r="16">
      <c r="A16" s="3" t="inlineStr">
        <is>
          <t>Changes in operating assets and liabilities</t>
        </is>
      </c>
      <c r="B16" s="4" t="inlineStr">
        <is>
          <t xml:space="preserve"> </t>
        </is>
      </c>
      <c r="C16" s="4" t="inlineStr">
        <is>
          <t xml:space="preserve"> </t>
        </is>
      </c>
    </row>
    <row r="17">
      <c r="A17" s="4" t="inlineStr">
        <is>
          <t>Receivables</t>
        </is>
      </c>
      <c r="B17" s="5" t="n">
        <v>-72</v>
      </c>
      <c r="C17" s="5" t="n">
        <v>-99</v>
      </c>
    </row>
    <row r="18">
      <c r="A18" s="4" t="inlineStr">
        <is>
          <t>Inventories</t>
        </is>
      </c>
      <c r="B18" s="5" t="n">
        <v>33</v>
      </c>
      <c r="C18" s="5" t="n">
        <v>-43</v>
      </c>
    </row>
    <row r="19">
      <c r="A19" s="4" t="inlineStr">
        <is>
          <t>Prepaid expenses and other assets</t>
        </is>
      </c>
      <c r="B19" s="5" t="n">
        <v>509</v>
      </c>
      <c r="C19" s="5" t="n">
        <v>74</v>
      </c>
    </row>
    <row r="20">
      <c r="A20" s="4" t="inlineStr">
        <is>
          <t>Accounts payable</t>
        </is>
      </c>
      <c r="B20" s="5" t="n">
        <v>-58</v>
      </c>
      <c r="C20" s="5" t="n">
        <v>31</v>
      </c>
    </row>
    <row r="21">
      <c r="A21" s="4" t="inlineStr">
        <is>
          <t>Accrued liabilities and other</t>
        </is>
      </c>
      <c r="B21" s="5" t="n">
        <v>245</v>
      </c>
      <c r="C21" s="5" t="n">
        <v>155</v>
      </c>
    </row>
    <row r="22">
      <c r="A22" s="4" t="inlineStr">
        <is>
          <t>Customer deposits</t>
        </is>
      </c>
      <c r="B22" s="5" t="n">
        <v>427</v>
      </c>
      <c r="C22" s="5" t="n">
        <v>1097</v>
      </c>
    </row>
    <row r="23">
      <c r="A23" s="4" t="inlineStr">
        <is>
          <t>Net cash provided by (used in) operating activities</t>
        </is>
      </c>
      <c r="B23" s="5" t="n">
        <v>5012</v>
      </c>
      <c r="C23" s="5" t="n">
        <v>3359</v>
      </c>
    </row>
    <row r="24">
      <c r="A24" s="3" t="inlineStr">
        <is>
          <t>INVESTING ACTIVITIES</t>
        </is>
      </c>
      <c r="B24" s="4" t="inlineStr">
        <is>
          <t xml:space="preserve"> </t>
        </is>
      </c>
      <c r="C24" s="4" t="inlineStr">
        <is>
          <t xml:space="preserve"> </t>
        </is>
      </c>
    </row>
    <row r="25">
      <c r="A25" s="4" t="inlineStr">
        <is>
          <t>Purchases of property and equipment</t>
        </is>
      </c>
      <c r="B25" s="5" t="n">
        <v>-4034</v>
      </c>
      <c r="C25" s="5" t="n">
        <v>-2609</v>
      </c>
    </row>
    <row r="26">
      <c r="A26" s="4" t="inlineStr">
        <is>
          <t>Proceeds from sales of ships</t>
        </is>
      </c>
      <c r="B26" s="5" t="n">
        <v>16</v>
      </c>
      <c r="C26" s="5" t="n">
        <v>260</v>
      </c>
    </row>
    <row r="27">
      <c r="A27" s="4" t="inlineStr">
        <is>
          <t>Other</t>
        </is>
      </c>
      <c r="B27" s="5" t="n">
        <v>57</v>
      </c>
      <c r="C27" s="5" t="n">
        <v>28</v>
      </c>
    </row>
    <row r="28">
      <c r="A28" s="4" t="inlineStr">
        <is>
          <t>Net cash provided by (used in) investing activities</t>
        </is>
      </c>
      <c r="B28" s="5" t="n">
        <v>-3961</v>
      </c>
      <c r="C28" s="5" t="n">
        <v>-2322</v>
      </c>
    </row>
    <row r="29">
      <c r="A29" s="3" t="inlineStr">
        <is>
          <t>FINANCING ACTIVITIES</t>
        </is>
      </c>
      <c r="B29" s="4" t="inlineStr">
        <is>
          <t xml:space="preserve"> </t>
        </is>
      </c>
      <c r="C29" s="4" t="inlineStr">
        <is>
          <t xml:space="preserve"> </t>
        </is>
      </c>
    </row>
    <row r="30">
      <c r="A30" s="4" t="inlineStr">
        <is>
          <t>Repayments of short-term borrowings</t>
        </is>
      </c>
      <c r="B30" s="5" t="n">
        <v>0</v>
      </c>
      <c r="C30" s="5" t="n">
        <v>-200</v>
      </c>
    </row>
    <row r="31">
      <c r="A31" s="4" t="inlineStr">
        <is>
          <t>Principal repayments of long-term debt</t>
        </is>
      </c>
      <c r="B31" s="5" t="n">
        <v>-4839</v>
      </c>
      <c r="C31" s="5" t="n">
        <v>-6828</v>
      </c>
    </row>
    <row r="32">
      <c r="A32" s="4" t="inlineStr">
        <is>
          <t>Debt issuance costs</t>
        </is>
      </c>
      <c r="B32" s="5" t="n">
        <v>-122</v>
      </c>
      <c r="C32" s="5" t="n">
        <v>-116</v>
      </c>
    </row>
    <row r="33">
      <c r="A33" s="4" t="inlineStr">
        <is>
          <t>Debt extinguishment costs</t>
        </is>
      </c>
      <c r="B33" s="5" t="n">
        <v>-41</v>
      </c>
      <c r="C33" s="5" t="n">
        <v>-67</v>
      </c>
    </row>
    <row r="34">
      <c r="A34" s="4" t="inlineStr">
        <is>
          <t>Proceeds from issuance of long-term debt</t>
        </is>
      </c>
      <c r="B34" s="5" t="n">
        <v>3048</v>
      </c>
      <c r="C34" s="5" t="n">
        <v>2961</v>
      </c>
    </row>
    <row r="35">
      <c r="A35" s="4" t="inlineStr">
        <is>
          <t>Proceeds from issuance of common stock</t>
        </is>
      </c>
      <c r="B35" s="5" t="n">
        <v>0</v>
      </c>
      <c r="C35" s="5" t="n">
        <v>5</v>
      </c>
    </row>
    <row r="36">
      <c r="A36" s="4" t="inlineStr">
        <is>
          <t>Proceeds from issuance of common stock under the Stock Swap Program</t>
        </is>
      </c>
      <c r="B36" s="5" t="n">
        <v>0</v>
      </c>
      <c r="C36" s="5" t="n">
        <v>22</v>
      </c>
    </row>
    <row r="37">
      <c r="A37" s="4" t="inlineStr">
        <is>
          <t>Purchase of treasury stock under the Stock Swap Program</t>
        </is>
      </c>
      <c r="B37" s="5" t="n">
        <v>0</v>
      </c>
      <c r="C37" s="5" t="n">
        <v>-20</v>
      </c>
    </row>
    <row r="38">
      <c r="A38" s="4" t="inlineStr">
        <is>
          <t>Other</t>
        </is>
      </c>
      <c r="B38" s="5" t="n">
        <v>1</v>
      </c>
      <c r="C38" s="5" t="n">
        <v>14</v>
      </c>
    </row>
    <row r="39">
      <c r="A39" s="4" t="inlineStr">
        <is>
          <t>Net cash provided by (used in) financing activities</t>
        </is>
      </c>
      <c r="B39" s="5" t="n">
        <v>-1953</v>
      </c>
      <c r="C39" s="5" t="n">
        <v>-4229</v>
      </c>
    </row>
    <row r="40">
      <c r="A40" s="4" t="inlineStr">
        <is>
          <t>Effect of exchange rate changes on cash, cash equivalents and restricted cash</t>
        </is>
      </c>
      <c r="B40" s="5" t="n">
        <v>10</v>
      </c>
      <c r="C40" s="5" t="n">
        <v>25</v>
      </c>
    </row>
    <row r="41">
      <c r="A41" s="4" t="inlineStr">
        <is>
          <t>Net increase (decrease) in cash, cash equivalents and restricted cash</t>
        </is>
      </c>
      <c r="B41" s="5" t="n">
        <v>-893</v>
      </c>
      <c r="C41" s="5" t="n">
        <v>-3166</v>
      </c>
    </row>
    <row r="42">
      <c r="A42" s="4" t="inlineStr">
        <is>
          <t>Cash, cash equivalents and restricted cash at beginning of period</t>
        </is>
      </c>
      <c r="B42" s="5" t="n">
        <v>2436</v>
      </c>
      <c r="C42" s="5" t="n">
        <v>6037</v>
      </c>
    </row>
    <row r="43">
      <c r="A43" s="4" t="inlineStr">
        <is>
          <t>Cash, cash equivalents and restricted cash at end of period</t>
        </is>
      </c>
      <c r="B43" s="6" t="n">
        <v>1543</v>
      </c>
      <c r="C43" s="6" t="n">
        <v>28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40" customWidth="1" min="7" max="7"/>
    <col width="13" customWidth="1" min="8" max="8"/>
    <col width="15" customWidth="1" min="9" max="9"/>
  </cols>
  <sheetData>
    <row r="1">
      <c r="A1" s="1" t="inlineStr">
        <is>
          <t>CONSOLIDATED STATEMENTS OF SHAREHOLDERS’ EQUITY (UNAUDITED) - USD ($) $ in Millions</t>
        </is>
      </c>
      <c r="C1" s="2" t="inlineStr">
        <is>
          <t>Total</t>
        </is>
      </c>
      <c r="D1" s="2" t="inlineStr">
        <is>
          <t>Common stock</t>
        </is>
      </c>
      <c r="E1" s="2" t="inlineStr">
        <is>
          <t>Ordinary shares</t>
        </is>
      </c>
      <c r="F1" s="2" t="inlineStr">
        <is>
          <t>Additional paid-in capital</t>
        </is>
      </c>
      <c r="G1" s="2" t="inlineStr">
        <is>
          <t>Retained earnings (accumulated deficit)</t>
        </is>
      </c>
      <c r="H1" s="2" t="inlineStr">
        <is>
          <t>AOCI</t>
        </is>
      </c>
      <c r="I1" s="2" t="inlineStr">
        <is>
          <t>Treasury stock</t>
        </is>
      </c>
    </row>
    <row r="2">
      <c r="A2" s="4" t="inlineStr">
        <is>
          <t>Beginning balance at Nov. 30, 2022</t>
        </is>
      </c>
      <c r="C2" s="6" t="n">
        <v>7065</v>
      </c>
      <c r="D2" s="6" t="n">
        <v>12</v>
      </c>
      <c r="E2" s="6" t="n">
        <v>361</v>
      </c>
      <c r="F2" s="6" t="n">
        <v>16872</v>
      </c>
      <c r="G2" s="6" t="n">
        <v>269</v>
      </c>
      <c r="H2" s="6" t="n">
        <v>-1982</v>
      </c>
      <c r="I2" s="6" t="n">
        <v>-8468</v>
      </c>
    </row>
    <row r="3">
      <c r="A3" s="4" t="inlineStr">
        <is>
          <t>Beginning balance (Cumulative Effect, Period of Adoption, Adjusted Balance) at Nov. 30, 2022</t>
        </is>
      </c>
      <c r="B3" s="4" t="inlineStr">
        <is>
          <t>[1]</t>
        </is>
      </c>
      <c r="C3" s="5" t="n">
        <v>-239</v>
      </c>
      <c r="D3" s="4" t="inlineStr">
        <is>
          <t xml:space="preserve"> </t>
        </is>
      </c>
      <c r="E3" s="4" t="inlineStr">
        <is>
          <t xml:space="preserve"> </t>
        </is>
      </c>
      <c r="F3" s="5" t="n">
        <v>-229</v>
      </c>
      <c r="G3" s="5" t="n">
        <v>-10</v>
      </c>
      <c r="H3" s="4" t="inlineStr">
        <is>
          <t xml:space="preserve"> </t>
        </is>
      </c>
      <c r="I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C5" s="5" t="n">
        <v>-26</v>
      </c>
      <c r="D5" s="4" t="inlineStr">
        <is>
          <t xml:space="preserve"> </t>
        </is>
      </c>
      <c r="E5" s="4" t="inlineStr">
        <is>
          <t xml:space="preserve"> </t>
        </is>
      </c>
      <c r="F5" s="4" t="inlineStr">
        <is>
          <t xml:space="preserve"> </t>
        </is>
      </c>
      <c r="G5" s="5" t="n">
        <v>-26</v>
      </c>
      <c r="H5" s="4" t="inlineStr">
        <is>
          <t xml:space="preserve"> </t>
        </is>
      </c>
      <c r="I5" s="4" t="inlineStr">
        <is>
          <t xml:space="preserve"> </t>
        </is>
      </c>
    </row>
    <row r="6">
      <c r="A6" s="4" t="inlineStr">
        <is>
          <t>Other comprehensive income (loss)</t>
        </is>
      </c>
      <c r="C6" s="5" t="n">
        <v>86</v>
      </c>
      <c r="D6" s="4" t="inlineStr">
        <is>
          <t xml:space="preserve"> </t>
        </is>
      </c>
      <c r="E6" s="4" t="inlineStr">
        <is>
          <t xml:space="preserve"> </t>
        </is>
      </c>
      <c r="F6" s="4" t="inlineStr">
        <is>
          <t xml:space="preserve"> </t>
        </is>
      </c>
      <c r="G6" s="4" t="inlineStr">
        <is>
          <t xml:space="preserve"> </t>
        </is>
      </c>
      <c r="H6" s="5" t="n">
        <v>86</v>
      </c>
      <c r="I6" s="4" t="inlineStr">
        <is>
          <t xml:space="preserve"> </t>
        </is>
      </c>
    </row>
    <row r="7">
      <c r="A7" s="4" t="inlineStr">
        <is>
          <t>Issuances of common stock, net</t>
        </is>
      </c>
      <c r="C7" s="5" t="n">
        <v>5</v>
      </c>
      <c r="D7" s="4" t="inlineStr">
        <is>
          <t xml:space="preserve"> </t>
        </is>
      </c>
      <c r="E7" s="4" t="inlineStr">
        <is>
          <t xml:space="preserve"> </t>
        </is>
      </c>
      <c r="F7" s="5" t="n">
        <v>5</v>
      </c>
      <c r="G7" s="4" t="inlineStr">
        <is>
          <t xml:space="preserve"> </t>
        </is>
      </c>
      <c r="H7" s="4" t="inlineStr">
        <is>
          <t xml:space="preserve"> </t>
        </is>
      </c>
      <c r="I7" s="4" t="inlineStr">
        <is>
          <t xml:space="preserve"> </t>
        </is>
      </c>
    </row>
    <row r="8">
      <c r="A8" s="4" t="inlineStr">
        <is>
          <t>Conversion of Convertible Notes</t>
        </is>
      </c>
      <c r="C8" s="5" t="n">
        <v>3</v>
      </c>
      <c r="D8" s="4" t="inlineStr">
        <is>
          <t xml:space="preserve"> </t>
        </is>
      </c>
      <c r="E8" s="4" t="inlineStr">
        <is>
          <t xml:space="preserve"> </t>
        </is>
      </c>
      <c r="F8" s="5" t="n">
        <v>3</v>
      </c>
      <c r="G8" s="4" t="inlineStr">
        <is>
          <t xml:space="preserve"> </t>
        </is>
      </c>
      <c r="H8" s="4" t="inlineStr">
        <is>
          <t xml:space="preserve"> </t>
        </is>
      </c>
      <c r="I8" s="4" t="inlineStr">
        <is>
          <t xml:space="preserve"> </t>
        </is>
      </c>
    </row>
    <row r="9">
      <c r="A9" s="4" t="inlineStr">
        <is>
          <t>Purchases and issuances under the Stock Swap program, net</t>
        </is>
      </c>
      <c r="C9" s="5" t="n">
        <v>2</v>
      </c>
      <c r="D9" s="4" t="inlineStr">
        <is>
          <t xml:space="preserve"> </t>
        </is>
      </c>
      <c r="E9" s="4" t="inlineStr">
        <is>
          <t xml:space="preserve"> </t>
        </is>
      </c>
      <c r="F9" s="5" t="n">
        <v>22</v>
      </c>
      <c r="G9" s="4" t="inlineStr">
        <is>
          <t xml:space="preserve"> </t>
        </is>
      </c>
      <c r="H9" s="4" t="inlineStr">
        <is>
          <t xml:space="preserve"> </t>
        </is>
      </c>
      <c r="I9" s="5" t="n">
        <v>-20</v>
      </c>
    </row>
    <row r="10">
      <c r="A10" s="4" t="inlineStr">
        <is>
          <t>Issuance of treasury shares for vested share-based awards</t>
        </is>
      </c>
      <c r="C10" s="5" t="n">
        <v>0</v>
      </c>
      <c r="D10" s="4" t="inlineStr">
        <is>
          <t xml:space="preserve"> </t>
        </is>
      </c>
      <c r="E10" s="4" t="inlineStr">
        <is>
          <t xml:space="preserve"> </t>
        </is>
      </c>
      <c r="F10" s="5" t="n">
        <v>-41</v>
      </c>
      <c r="G10" s="4" t="inlineStr">
        <is>
          <t xml:space="preserve"> </t>
        </is>
      </c>
      <c r="H10" s="4" t="inlineStr">
        <is>
          <t xml:space="preserve"> </t>
        </is>
      </c>
      <c r="I10" s="5" t="n">
        <v>41</v>
      </c>
    </row>
    <row r="11">
      <c r="A11" s="4" t="inlineStr">
        <is>
          <t>Share-based compensation and other</t>
        </is>
      </c>
      <c r="C11" s="5" t="n">
        <v>65</v>
      </c>
      <c r="D11" s="4" t="inlineStr">
        <is>
          <t xml:space="preserve"> </t>
        </is>
      </c>
      <c r="E11" s="4" t="inlineStr">
        <is>
          <t xml:space="preserve"> </t>
        </is>
      </c>
      <c r="F11" s="5" t="n">
        <v>67</v>
      </c>
      <c r="G11" s="4" t="inlineStr">
        <is>
          <t xml:space="preserve"> </t>
        </is>
      </c>
      <c r="H11" s="4" t="inlineStr">
        <is>
          <t xml:space="preserve"> </t>
        </is>
      </c>
      <c r="I11" s="5" t="n">
        <v>-2</v>
      </c>
    </row>
    <row r="12">
      <c r="A12" s="4" t="inlineStr">
        <is>
          <t>Ending balance at Aug. 31, 2023</t>
        </is>
      </c>
      <c r="C12" s="5" t="n">
        <v>6960</v>
      </c>
      <c r="D12" s="5" t="n">
        <v>12</v>
      </c>
      <c r="E12" s="5" t="n">
        <v>361</v>
      </c>
      <c r="F12" s="5" t="n">
        <v>16699</v>
      </c>
      <c r="G12" s="5" t="n">
        <v>233</v>
      </c>
      <c r="H12" s="5" t="n">
        <v>-1896</v>
      </c>
      <c r="I12" s="5" t="n">
        <v>-8449</v>
      </c>
    </row>
    <row r="13">
      <c r="A13" s="4" t="inlineStr">
        <is>
          <t>Beginning balance at May. 31, 2023</t>
        </is>
      </c>
      <c r="C13" s="5" t="n">
        <v>5865</v>
      </c>
      <c r="D13" s="5" t="n">
        <v>12</v>
      </c>
      <c r="E13" s="5" t="n">
        <v>361</v>
      </c>
      <c r="F13" s="5" t="n">
        <v>16684</v>
      </c>
      <c r="G13" s="5" t="n">
        <v>-841</v>
      </c>
      <c r="H13" s="5" t="n">
        <v>-1903</v>
      </c>
      <c r="I13" s="5" t="n">
        <v>-8449</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C15" s="5" t="n">
        <v>1074</v>
      </c>
      <c r="D15" s="4" t="inlineStr">
        <is>
          <t xml:space="preserve"> </t>
        </is>
      </c>
      <c r="E15" s="4" t="inlineStr">
        <is>
          <t xml:space="preserve"> </t>
        </is>
      </c>
      <c r="F15" s="4" t="inlineStr">
        <is>
          <t xml:space="preserve"> </t>
        </is>
      </c>
      <c r="G15" s="5" t="n">
        <v>1074</v>
      </c>
      <c r="H15" s="4" t="inlineStr">
        <is>
          <t xml:space="preserve"> </t>
        </is>
      </c>
      <c r="I15" s="4" t="inlineStr">
        <is>
          <t xml:space="preserve"> </t>
        </is>
      </c>
    </row>
    <row r="16">
      <c r="A16" s="4" t="inlineStr">
        <is>
          <t>Other comprehensive income (loss)</t>
        </is>
      </c>
      <c r="C16" s="5" t="n">
        <v>7</v>
      </c>
      <c r="D16" s="4" t="inlineStr">
        <is>
          <t xml:space="preserve"> </t>
        </is>
      </c>
      <c r="E16" s="4" t="inlineStr">
        <is>
          <t xml:space="preserve"> </t>
        </is>
      </c>
      <c r="F16" s="4" t="inlineStr">
        <is>
          <t xml:space="preserve"> </t>
        </is>
      </c>
      <c r="G16" s="4" t="inlineStr">
        <is>
          <t xml:space="preserve"> </t>
        </is>
      </c>
      <c r="H16" s="5" t="n">
        <v>7</v>
      </c>
      <c r="I16" s="4" t="inlineStr">
        <is>
          <t xml:space="preserve"> </t>
        </is>
      </c>
    </row>
    <row r="17">
      <c r="A17" s="4" t="inlineStr">
        <is>
          <t>Share-based compensation and other</t>
        </is>
      </c>
      <c r="C17" s="5" t="n">
        <v>15</v>
      </c>
      <c r="D17" s="4" t="inlineStr">
        <is>
          <t xml:space="preserve"> </t>
        </is>
      </c>
      <c r="E17" s="4" t="inlineStr">
        <is>
          <t xml:space="preserve"> </t>
        </is>
      </c>
      <c r="F17" s="5" t="n">
        <v>15</v>
      </c>
      <c r="G17" s="4" t="inlineStr">
        <is>
          <t xml:space="preserve"> </t>
        </is>
      </c>
      <c r="H17" s="4" t="inlineStr">
        <is>
          <t xml:space="preserve"> </t>
        </is>
      </c>
      <c r="I17" s="4" t="inlineStr">
        <is>
          <t xml:space="preserve"> </t>
        </is>
      </c>
    </row>
    <row r="18">
      <c r="A18" s="4" t="inlineStr">
        <is>
          <t>Ending balance at Aug. 31, 2023</t>
        </is>
      </c>
      <c r="C18" s="5" t="n">
        <v>6960</v>
      </c>
      <c r="D18" s="5" t="n">
        <v>12</v>
      </c>
      <c r="E18" s="5" t="n">
        <v>361</v>
      </c>
      <c r="F18" s="5" t="n">
        <v>16699</v>
      </c>
      <c r="G18" s="5" t="n">
        <v>233</v>
      </c>
      <c r="H18" s="5" t="n">
        <v>-1896</v>
      </c>
      <c r="I18" s="5" t="n">
        <v>-8449</v>
      </c>
    </row>
    <row r="19">
      <c r="A19" s="4" t="inlineStr">
        <is>
          <t>Beginning balance at Nov. 30, 2023</t>
        </is>
      </c>
      <c r="C19" s="5" t="n">
        <v>6882</v>
      </c>
      <c r="D19" s="5" t="n">
        <v>12</v>
      </c>
      <c r="E19" s="5" t="n">
        <v>361</v>
      </c>
      <c r="F19" s="5" t="n">
        <v>16712</v>
      </c>
      <c r="G19" s="5" t="n">
        <v>185</v>
      </c>
      <c r="H19" s="5" t="n">
        <v>-1939</v>
      </c>
      <c r="I19" s="5" t="n">
        <v>-8449</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C21" s="5" t="n">
        <v>1613</v>
      </c>
      <c r="D21" s="4" t="inlineStr">
        <is>
          <t xml:space="preserve"> </t>
        </is>
      </c>
      <c r="E21" s="4" t="inlineStr">
        <is>
          <t xml:space="preserve"> </t>
        </is>
      </c>
      <c r="F21" s="4" t="inlineStr">
        <is>
          <t xml:space="preserve"> </t>
        </is>
      </c>
      <c r="G21" s="5" t="n">
        <v>1613</v>
      </c>
      <c r="H21" s="4" t="inlineStr">
        <is>
          <t xml:space="preserve"> </t>
        </is>
      </c>
      <c r="I21" s="4" t="inlineStr">
        <is>
          <t xml:space="preserve"> </t>
        </is>
      </c>
    </row>
    <row r="22">
      <c r="A22" s="4" t="inlineStr">
        <is>
          <t>Other comprehensive income (loss)</t>
        </is>
      </c>
      <c r="C22" s="5" t="n">
        <v>45</v>
      </c>
      <c r="D22" s="4" t="inlineStr">
        <is>
          <t xml:space="preserve"> </t>
        </is>
      </c>
      <c r="E22" s="4" t="inlineStr">
        <is>
          <t xml:space="preserve"> </t>
        </is>
      </c>
      <c r="F22" s="4" t="inlineStr">
        <is>
          <t xml:space="preserve"> </t>
        </is>
      </c>
      <c r="G22" s="4" t="inlineStr">
        <is>
          <t xml:space="preserve"> </t>
        </is>
      </c>
      <c r="H22" s="5" t="n">
        <v>45</v>
      </c>
      <c r="I22" s="4" t="inlineStr">
        <is>
          <t xml:space="preserve"> </t>
        </is>
      </c>
    </row>
    <row r="23">
      <c r="A23" s="4" t="inlineStr">
        <is>
          <t>Issuance of treasury shares for vested share-based awards</t>
        </is>
      </c>
      <c r="C23" s="5" t="n">
        <v>0</v>
      </c>
      <c r="D23" s="4" t="inlineStr">
        <is>
          <t xml:space="preserve"> </t>
        </is>
      </c>
      <c r="E23" s="4" t="inlineStr">
        <is>
          <t xml:space="preserve"> </t>
        </is>
      </c>
      <c r="F23" s="5" t="n">
        <v>-47</v>
      </c>
      <c r="G23" s="4" t="inlineStr">
        <is>
          <t xml:space="preserve"> </t>
        </is>
      </c>
      <c r="H23" s="4" t="inlineStr">
        <is>
          <t xml:space="preserve"> </t>
        </is>
      </c>
      <c r="I23" s="5" t="n">
        <v>47</v>
      </c>
    </row>
    <row r="24">
      <c r="A24" s="4" t="inlineStr">
        <is>
          <t>Share-based compensation and other</t>
        </is>
      </c>
      <c r="C24" s="5" t="n">
        <v>57</v>
      </c>
      <c r="D24" s="4" t="inlineStr">
        <is>
          <t xml:space="preserve"> </t>
        </is>
      </c>
      <c r="E24" s="4" t="inlineStr">
        <is>
          <t xml:space="preserve"> </t>
        </is>
      </c>
      <c r="F24" s="5" t="n">
        <v>59</v>
      </c>
      <c r="G24" s="4" t="inlineStr">
        <is>
          <t xml:space="preserve"> </t>
        </is>
      </c>
      <c r="H24" s="4" t="inlineStr">
        <is>
          <t xml:space="preserve"> </t>
        </is>
      </c>
      <c r="I24" s="5" t="n">
        <v>-2</v>
      </c>
    </row>
    <row r="25">
      <c r="A25" s="4" t="inlineStr">
        <is>
          <t>Ending balance at Aug. 31, 2024</t>
        </is>
      </c>
      <c r="C25" s="5" t="n">
        <v>8597</v>
      </c>
      <c r="D25" s="5" t="n">
        <v>13</v>
      </c>
      <c r="E25" s="5" t="n">
        <v>361</v>
      </c>
      <c r="F25" s="5" t="n">
        <v>16723</v>
      </c>
      <c r="G25" s="5" t="n">
        <v>1798</v>
      </c>
      <c r="H25" s="5" t="n">
        <v>-1894</v>
      </c>
      <c r="I25" s="5" t="n">
        <v>-8404</v>
      </c>
    </row>
    <row r="26">
      <c r="A26" s="4" t="inlineStr">
        <is>
          <t>Beginning balance at May. 31, 2024</t>
        </is>
      </c>
      <c r="C26" s="5" t="n">
        <v>6814</v>
      </c>
      <c r="D26" s="5" t="n">
        <v>13</v>
      </c>
      <c r="E26" s="5" t="n">
        <v>361</v>
      </c>
      <c r="F26" s="5" t="n">
        <v>16701</v>
      </c>
      <c r="G26" s="5" t="n">
        <v>62</v>
      </c>
      <c r="H26" s="5" t="n">
        <v>-1919</v>
      </c>
      <c r="I26" s="5" t="n">
        <v>-8404</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C28" s="5" t="n">
        <v>1735</v>
      </c>
      <c r="D28" s="4" t="inlineStr">
        <is>
          <t xml:space="preserve"> </t>
        </is>
      </c>
      <c r="E28" s="4" t="inlineStr">
        <is>
          <t xml:space="preserve"> </t>
        </is>
      </c>
      <c r="F28" s="4" t="inlineStr">
        <is>
          <t xml:space="preserve"> </t>
        </is>
      </c>
      <c r="G28" s="5" t="n">
        <v>1735</v>
      </c>
      <c r="H28" s="4" t="inlineStr">
        <is>
          <t xml:space="preserve"> </t>
        </is>
      </c>
      <c r="I28" s="4" t="inlineStr">
        <is>
          <t xml:space="preserve"> </t>
        </is>
      </c>
    </row>
    <row r="29">
      <c r="A29" s="4" t="inlineStr">
        <is>
          <t>Other comprehensive income (loss)</t>
        </is>
      </c>
      <c r="C29" s="5" t="n">
        <v>26</v>
      </c>
      <c r="D29" s="4" t="inlineStr">
        <is>
          <t xml:space="preserve"> </t>
        </is>
      </c>
      <c r="E29" s="4" t="inlineStr">
        <is>
          <t xml:space="preserve"> </t>
        </is>
      </c>
      <c r="F29" s="4" t="inlineStr">
        <is>
          <t xml:space="preserve"> </t>
        </is>
      </c>
      <c r="G29" s="4" t="inlineStr">
        <is>
          <t xml:space="preserve"> </t>
        </is>
      </c>
      <c r="H29" s="5" t="n">
        <v>26</v>
      </c>
      <c r="I29" s="4" t="inlineStr">
        <is>
          <t xml:space="preserve"> </t>
        </is>
      </c>
    </row>
    <row r="30">
      <c r="A30" s="4" t="inlineStr">
        <is>
          <t>Share-based compensation and other</t>
        </is>
      </c>
      <c r="C30" s="5" t="n">
        <v>22</v>
      </c>
      <c r="D30" s="4" t="inlineStr">
        <is>
          <t xml:space="preserve"> </t>
        </is>
      </c>
      <c r="E30" s="4" t="inlineStr">
        <is>
          <t xml:space="preserve"> </t>
        </is>
      </c>
      <c r="F30" s="5" t="n">
        <v>22</v>
      </c>
      <c r="G30" s="4" t="inlineStr">
        <is>
          <t xml:space="preserve"> </t>
        </is>
      </c>
      <c r="H30" s="4" t="inlineStr">
        <is>
          <t xml:space="preserve"> </t>
        </is>
      </c>
      <c r="I30" s="4" t="inlineStr">
        <is>
          <t xml:space="preserve"> </t>
        </is>
      </c>
    </row>
    <row r="31">
      <c r="A31" s="4" t="inlineStr">
        <is>
          <t>Ending balance at Aug. 31, 2024</t>
        </is>
      </c>
      <c r="C31" s="6" t="n">
        <v>8597</v>
      </c>
      <c r="D31" s="6" t="n">
        <v>13</v>
      </c>
      <c r="E31" s="6" t="n">
        <v>361</v>
      </c>
      <c r="F31" s="6" t="n">
        <v>16723</v>
      </c>
      <c r="G31" s="6" t="n">
        <v>1798</v>
      </c>
      <c r="H31" s="6" t="n">
        <v>-1894</v>
      </c>
      <c r="I31" s="6" t="n">
        <v>-8404</v>
      </c>
    </row>
    <row r="32"/>
    <row r="33">
      <c r="A33" s="4" t="inlineStr">
        <is>
          <t>[1] We adopted the provisions of Debt - Debt with Conversion and Other Options and Derivative and Hedging - Contracts in Entity’s Own Equity on December 1, 2022.</t>
        </is>
      </c>
    </row>
  </sheetData>
  <mergeCells count="3">
    <mergeCell ref="A1:B1"/>
    <mergeCell ref="A32:H32"/>
    <mergeCell ref="A33:H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General</t>
        </is>
      </c>
      <c r="B4" s="4" t="inlineStr">
        <is>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Basis of Presentation The accompanying consolidated financial statements are unaudited and, in the opinion of our management, contain all adjustments, consisting of only normal recurring adjustments, necessary for a fair statement.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The preparation of our interim consolidated financial statements in conformity with accounting principles generally accepted in the United States of America requires management to make estimates and assumptions that affect the amounts reported and disclosed. We have made reasonable estimates and judgments of such items within our financial statements and there may be changes to those estimates in future periods. Our operations are seasonal and results for interim periods are not necessarily indicative of the results for the entire year. Our interim consolidated financial statements should be read in conjunction with the audited consolidated financial statements and the related notes included in the Carnival Corporation &amp; plc 2023 joint Annual Report on Form 10-K (“Form 10-K”) filed with the U.S. Securities and Exchange Commission (“SEC”) on January 26, 2024. For 2023, we reclassified $11 million from restricted cash to prepaid expenses and other in the Consolidated Balance Sheets to conform to the current year presentation. Accounting Pronouncements In September 2022, the Financial Accounting Standards Board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On December 1, 2023, we adopted this guidance using the retrospective method for each period presented. The adoption of this guidance had no impact on our consolidated financial statements and disclosures. In November 2023, the FASB issued guidance, Segment Reporting - Improvements to Reportable Segment Disclosures . This guidance requires annual and interim disclosure of significant segment expenses that are provided to the chief operating decision maker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required to be adopted by us in 2025. We are currently evaluating the impact this guidance will have on our consolidated financial statements and disclosures. In December 2023, the FASB issued guidance, Income Taxes - Improvements to Income Tax Disclosures . This guidance requires disaggregation of rate reconciliation categories and income taxes paid by jurisdiction, as well as other amendments relating to income tax disclosures. This guidance is required to be adopted by us in 2026. We are currently evaluating the impact this guidance will have on our consolidated financial statements and disclosures. Regulatory Updates We became subject to the EU Emissions Trading Scheme (“ETS”) on January 1, 2024, which includes a three-year phase-in period. The ETS regulates emissions through a “cap and trade” principle, where a cap is set on the total amount of certain emissions that can be emitted and requires us to procure emission allowances for certain emissions inside EU waters (as defined in the ETS). We record emission allowances at cost within prepaid expenses and other or other assets, based on the timing of when they are required to be surrendered. We record expense for emissions inside EU waters within fuel expense in the period incurred. As of August 31, 2024, the cost of allowances purchased was $49 million. For the three and nine months ended August 31, 2024, expense for ETS emissions were not material. Brand Realignment In June 2024, we announced that we will sunset the P&amp;O Cruises (Australia) brand and fold the Australia operations into Carnival Cruise Line in March 2025. We do not anticipate this realignment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 Recognition</t>
        </is>
      </c>
      <c r="B1" s="2" t="inlineStr">
        <is>
          <t>9 Months Ended</t>
        </is>
      </c>
    </row>
    <row r="2">
      <c r="B2" s="2" t="inlineStr">
        <is>
          <t>Aug. 31, 2024</t>
        </is>
      </c>
    </row>
    <row r="3">
      <c r="A3" s="3" t="inlineStr">
        <is>
          <t>Revenue from Contract with Customer [Abstract]</t>
        </is>
      </c>
      <c r="B3" s="4" t="inlineStr">
        <is>
          <t xml:space="preserve"> </t>
        </is>
      </c>
    </row>
    <row r="4">
      <c r="A4" s="4" t="inlineStr">
        <is>
          <t>Revenue and Expense Recognition</t>
        </is>
      </c>
      <c r="B4" s="4" t="inlineStr">
        <is>
          <t>Revenue and Expense Recognition 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these services are included in prepaid expenses and other when paid prior to the start of a voyage and are subsequently recognized in transportation costs at the time of revenue recognition. The cost of prepaid air and other transportation costs at August 31, 2024 and November 30, 2023 were $235 million and $253 million.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The fees, taxes and charges that vary with guest head counts are expensed in commissions, transportation and other costs when the corresponding revenues are recognized. The remaining portion of fees, taxes and charges are generally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In certain situations, we have provided flexibility to guests by allowing guests to rebook at a future date, receive future cruise credits (“FCCs”) or elect to receive refunds in cash. We record a liability for FCCs to the extent we have received and not refunded cash from guests for cancelled bookings. We had total customer deposits of $6.8 billion as of August 31, 2024 and $6.4 billion as of November 30, 2023, which includes approximately $61 million of unredeemed FCCs as of August 31, 2024, of which approximately $35 million are refundable. At November 30, 2023, we had approximately $134 million of unredeemed FCCs, of which $111 million were refundable. During the nine months ended August 31, 2024 and 2023, we recognized revenues of $5.1 billion and $3.9 billion related to our customer deposits as of November 30, 2023 and 2022. Our customer deposits balance changes due to the seasonal nature of cash collections, which typically results from higher ticket prices and occupancy levels during the third quarter, the recognition of revenue, refunds of customer deposits and foreign currency changes. Trade and Other Receivables Although we generally require full payment from our customers prior to or concurrently with their cruise, we grant credit terms to a relatively small portion of our revenue source. We have receivables from credit card merchants and travel agents for cruise ticket purchases and onboard revenue. These receivables are included within trade and other receivables, net and are less allowances for expected credit losses. Contract Costs We recognize incremental travel agent commissions and credit and debit card fees incurred as a result of obtaining the ticket contract as assets when paid prior to the start of a voyage. We record these amounts within prepaid expenses and other and subsequently recognize these amounts as commissions, transportation and other at the time of revenue recognition or at the time of voyage cancellation. We had incremental costs of obtaining contracts with customers recognized as assets of $326 million as of August 31, 2024 and $294 million as of Nov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5:31:33Z</dcterms:created>
  <dcterms:modified xmlns:dcterms="http://purl.org/dc/terms/" xmlns:xsi="http://www.w3.org/2001/XMLSchema-instance" xsi:type="dcterms:W3CDTF">2024-09-30T15:31:33Z</dcterms:modified>
</cp:coreProperties>
</file>